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Summary of Significant Accounti" sheetId="9" r:id="rId9"/>
    <s:sheet name="New Accounting Standards" sheetId="10" r:id="rId10"/>
    <s:sheet name="Net Income Per Share" sheetId="11" r:id="rId11"/>
    <s:sheet name="Inventories" sheetId="12" r:id="rId12"/>
    <s:sheet name="Debt" sheetId="13" r:id="rId13"/>
    <s:sheet name="Derivative Financial Instrument" sheetId="14" r:id="rId14"/>
    <s:sheet name="Fair Value Measurements" sheetId="15" r:id="rId15"/>
    <s:sheet name="Stock-Based Compensation" sheetId="16" r:id="rId16"/>
    <s:sheet name="Benefit Plans" sheetId="17" r:id="rId17"/>
    <s:sheet name="Accumulated Other Comprehensive" sheetId="18" r:id="rId18"/>
    <s:sheet name="Other Expense" sheetId="19" r:id="rId19"/>
    <s:sheet name="Income Taxes" sheetId="20" r:id="rId20"/>
    <s:sheet name="Commitments and Contingencies" sheetId="21" r:id="rId21"/>
    <s:sheet name="Segment Information" sheetId="22" r:id="rId22"/>
    <s:sheet name="Subsequent Event" sheetId="23" r:id="rId23"/>
    <s:sheet name="Summary of Significant Accoun24" sheetId="24" r:id="rId24"/>
    <s:sheet name="Net Income Per Share (Tables)" sheetId="25" r:id="rId25"/>
    <s:sheet name="Inventories (Tables)" sheetId="26" r:id="rId26"/>
    <s:sheet name="Debt (Tables)" sheetId="27" r:id="rId27"/>
    <s:sheet name="Derivative Financial Instrume28" sheetId="28" r:id="rId28"/>
    <s:sheet name="Fair Value Measurements (Tables" sheetId="29" r:id="rId29"/>
    <s:sheet name="Benefit Plans (Tables)" sheetId="30" r:id="rId30"/>
    <s:sheet name="Accumulated Other Comprehensi31" sheetId="31" r:id="rId31"/>
    <s:sheet name="Other Expense (Tables)" sheetId="32" r:id="rId32"/>
    <s:sheet name="Segment Information (Tables)" sheetId="33" r:id="rId33"/>
    <s:sheet name="Net Income Per Share (Details)" sheetId="34" r:id="rId34"/>
    <s:sheet name="Inventories (Details)" sheetId="35" r:id="rId35"/>
    <s:sheet name="Debt (Details)" sheetId="36" r:id="rId36"/>
    <s:sheet name="Derivative Financial Instrume37" sheetId="37" r:id="rId37"/>
    <s:sheet name="Effects of Derivative Instrumen" sheetId="38" r:id="rId38"/>
    <s:sheet name="Fair Value Measurements (Detail" sheetId="39" r:id="rId39"/>
    <s:sheet name="Fair Value Measurements (Deta40" sheetId="40" r:id="rId40"/>
    <s:sheet name="Fair Value Measurements (Deta41" sheetId="41" r:id="rId41"/>
    <s:sheet name="Stock-Based Compensation (Detai" sheetId="42" r:id="rId42"/>
    <s:sheet name="Benefit Plans (Details)" sheetId="43" r:id="rId43"/>
    <s:sheet name="Benefit Plans (Details 1)" sheetId="44" r:id="rId44"/>
    <s:sheet name="Accumulated Other Comprehensi45" sheetId="45" r:id="rId45"/>
    <s:sheet name="Accumulated Other Comprehensi46" sheetId="46" r:id="rId46"/>
    <s:sheet name="Accumulated Other Comprehensi47" sheetId="47" r:id="rId47"/>
    <s:sheet name="Other Expense (Details)" sheetId="48" r:id="rId48"/>
    <s:sheet name="Other Expense (Details 1)" sheetId="49" r:id="rId49"/>
    <s:sheet name="Income Taxes (Details)" sheetId="50" r:id="rId50"/>
    <s:sheet name="Segment Information (Details)" sheetId="51" r:id="rId51"/>
    <s:sheet name="Subsequent Event (Details)" sheetId="52" r:id="rId52"/>
  </s:sheets>
  <s:definedNames/>
  <s:calcPr calcId="124519" calcMode="auto" fullCalcOnLoad="1"/>
</s:workbook>
</file>

<file path=xl/sharedStrings.xml><?xml version="1.0" encoding="utf-8"?>
<sst xmlns="http://schemas.openxmlformats.org/spreadsheetml/2006/main" uniqueCount="447">
  <si>
    <t>Document and Entity Information</t>
  </si>
  <si>
    <t>9 Months Ended</t>
  </si>
  <si>
    <t>Sep. 30, 2015shares</t>
  </si>
  <si>
    <t>Document and Entity Information [Abstract]</t>
  </si>
  <si>
    <t>Entity Registrant Name</t>
  </si>
  <si>
    <t>WEST PHARMACEUTICAL SERVI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STATEMENTS OF INCOME (UNAUDITED) - USD ($) shares in Millions, $ in Millions</t>
  </si>
  <si>
    <t>3 Months Ended</t>
  </si>
  <si>
    <t>Sep. 30, 2015</t>
  </si>
  <si>
    <t>Sep. 30, 2014</t>
  </si>
  <si>
    <t>Income Statement [Abstract]</t>
  </si>
  <si>
    <t>Net sales</t>
  </si>
  <si>
    <t>Cost of goods and services sold</t>
  </si>
  <si>
    <t>Gross profit</t>
  </si>
  <si>
    <t>Research and development</t>
  </si>
  <si>
    <t>Selling, general and administrative expenses</t>
  </si>
  <si>
    <t>Other expense (Note 11)</t>
  </si>
  <si>
    <t>Operating (loss) profit</t>
  </si>
  <si>
    <t>Interest expense</t>
  </si>
  <si>
    <t>Interest income</t>
  </si>
  <si>
    <t>(Loss) income before income taxes</t>
  </si>
  <si>
    <t>Income tax (benefit) expense</t>
  </si>
  <si>
    <t>Equity in net income of affiliated companies</t>
  </si>
  <si>
    <t>Net income</t>
  </si>
  <si>
    <t>Net income per share:</t>
  </si>
  <si>
    <t>Basic (in dollars per share)</t>
  </si>
  <si>
    <t>Diluted (in dollars per share)</t>
  </si>
  <si>
    <t>Weighted average shares outstanding:</t>
  </si>
  <si>
    <t>Basic (in shares)</t>
  </si>
  <si>
    <t>Diluted (in shares)</t>
  </si>
  <si>
    <t>Dividends declared per share</t>
  </si>
  <si>
    <t>CONDENSED CONSOLIDATED STATEMENTS OF COMPREHENSIVE INCOME (UNAUDITED) - USD ($) $ in Millions</t>
  </si>
  <si>
    <t>Statement of Comprehensive Income [Abstract]</t>
  </si>
  <si>
    <t>Other comprehensive (loss) income, net of tax:</t>
  </si>
  <si>
    <t>Foreign currency translation adjustments</t>
  </si>
  <si>
    <t>Defined benefit pension and other postretirement plan adjustments, net of tax of $11.4, $0.5, $12.3 and $0.7 respectively</t>
  </si>
  <si>
    <t>Net (losses) gains on derivatives, net of tax of $(0.1), $0.4, $0.7 and $0.8, respectively</t>
  </si>
  <si>
    <t>Other comprehensive income (loss), net of tax</t>
  </si>
  <si>
    <t>Comprehensive income (loss)</t>
  </si>
  <si>
    <t>CONDENSED CONSOLIDATED STATEMENTS OF COMPREHENSIVE INCOME (UNAUDITED) (Parenthetical) - USD ($) $ in Millions</t>
  </si>
  <si>
    <t>Defined benefit pension and other postretirement plan adjustments, tax</t>
  </si>
  <si>
    <t>Net (losses) gains on derivatives, tax</t>
  </si>
  <si>
    <t>CONDENSED CONSOLIDATED BALANCE SHEETS (UNAUDITED) - USD ($) $ in Millions</t>
  </si>
  <si>
    <t>Dec. 31, 2014</t>
  </si>
  <si>
    <t>Current assets:</t>
  </si>
  <si>
    <t>Cash and cash equivalents</t>
  </si>
  <si>
    <t>Accounts receivable, net</t>
  </si>
  <si>
    <t>Inventories</t>
  </si>
  <si>
    <t>Deferred income taxes</t>
  </si>
  <si>
    <t>Other current assets</t>
  </si>
  <si>
    <t>Total current assets</t>
  </si>
  <si>
    <t>Property, plant and equipment</t>
  </si>
  <si>
    <t>Less accumulated depreciation and amortization</t>
  </si>
  <si>
    <t>Property, plant and equipment, net</t>
  </si>
  <si>
    <t>Investments in affiliated companies</t>
  </si>
  <si>
    <t>Goodwill</t>
  </si>
  <si>
    <t>Intangible assets, net</t>
  </si>
  <si>
    <t>Other noncurrent assets</t>
  </si>
  <si>
    <t>Total Assets</t>
  </si>
  <si>
    <t>Current liabilities:</t>
  </si>
  <si>
    <t>Notes payable and other current debt</t>
  </si>
  <si>
    <t>Accounts payable</t>
  </si>
  <si>
    <t>Pension and other postretirement benefits</t>
  </si>
  <si>
    <t>Accrued salaries, wages and benefits</t>
  </si>
  <si>
    <t>Income taxes payable</t>
  </si>
  <si>
    <t>Other current liabilities</t>
  </si>
  <si>
    <t>Total current liabilities</t>
  </si>
  <si>
    <t>Long-term debt</t>
  </si>
  <si>
    <t>Other long-term liabilities</t>
  </si>
  <si>
    <t>Total Liabilities</t>
  </si>
  <si>
    <t>Commitments and contingencies (Note 13)</t>
  </si>
  <si>
    <t xml:space="preserve"> </t>
  </si>
  <si>
    <t>Equity:</t>
  </si>
  <si>
    <t>Preferred stock, 3.0 million shares authorized; 0 shares issued and outstanding</t>
  </si>
  <si>
    <t>Common stock, $0.25 par value; 100.0 million shares authorized; issued: 72.2 million and 71.4 million; outstanding: 72.1 million and 71.3 million</t>
  </si>
  <si>
    <t>Capital in excess of par value</t>
  </si>
  <si>
    <t>Retained earnings</t>
  </si>
  <si>
    <t>Accumulated other comprehensive loss</t>
  </si>
  <si>
    <t>Treasury stock, at cost (0.1 million and 0.1 million shares)</t>
  </si>
  <si>
    <t>Total Equity</t>
  </si>
  <si>
    <t>Total Liabilities and Equity</t>
  </si>
  <si>
    <t>CONDENSED CONSOLIDATED BALANCE SHEETS (UNAUDITED) (Parenthetical) - $ / shares shares in Millions</t>
  </si>
  <si>
    <t>Balance Sheet Related Disclosures [Abstract]</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 OF EQUITY (UNAUDITED) - 9 months ended Sep. 30, 2015 - USD ($) shares in Millions, $ in Millions</t>
  </si>
  <si>
    <t>Total</t>
  </si>
  <si>
    <t>Common Stock [Member]</t>
  </si>
  <si>
    <t>Capital in Excess of Par Value [Member]</t>
  </si>
  <si>
    <t>Treasury Stock [Member]</t>
  </si>
  <si>
    <t>Retained Earnings [Member]</t>
  </si>
  <si>
    <t>Accumulated Other Comprehensive Loss [Member]</t>
  </si>
  <si>
    <t>Balance at Dec. 31, 2014</t>
  </si>
  <si>
    <t>Balance (in shares) at Dec. 31, 2014</t>
  </si>
  <si>
    <t>Increase (Decrease) in Equity [Roll Forward]</t>
  </si>
  <si>
    <t>Stock-based compensation</t>
  </si>
  <si>
    <t>Shares issued under stock plans (shares)</t>
  </si>
  <si>
    <t>Shares issued under stock plans</t>
  </si>
  <si>
    <t>Shares repurchased for employee tax withholdings (shares)</t>
  </si>
  <si>
    <t>Shares repurchased for employee tax withholdings</t>
  </si>
  <si>
    <t>Excess tax benefit from employee stock plans</t>
  </si>
  <si>
    <t>Dividends declared</t>
  </si>
  <si>
    <t>Other comprehensive loss, net of tax</t>
  </si>
  <si>
    <t>Balance at Sep. 30, 2015</t>
  </si>
  <si>
    <t>Balance (in shares) at Sep. 30, 2015</t>
  </si>
  <si>
    <t>CONDENSED CONSOLIDATED STATEMENTS OF CASH FLOWS (UNAUDITED) - USD ($) $ in Millions</t>
  </si>
  <si>
    <t>Cash flows from operating activities:</t>
  </si>
  <si>
    <t>Adjustments to reconcile net income to net cash provided by operating activities:</t>
  </si>
  <si>
    <t>Depreciation</t>
  </si>
  <si>
    <t>Amortization</t>
  </si>
  <si>
    <t>Pension settlement charge</t>
  </si>
  <si>
    <t>Other non-cash items, net</t>
  </si>
  <si>
    <t>Changes in assets and liabilities</t>
  </si>
  <si>
    <t>Net cash provided by operating activities</t>
  </si>
  <si>
    <t>Cash flows from investing activities:</t>
  </si>
  <si>
    <t>Capital expenditures</t>
  </si>
  <si>
    <t>Purchases of short-term investments</t>
  </si>
  <si>
    <t>Sales and maturities of short-term investments</t>
  </si>
  <si>
    <t>Other, net</t>
  </si>
  <si>
    <t>Net cash used in investing activities</t>
  </si>
  <si>
    <t>Cash flows from financing activities:</t>
  </si>
  <si>
    <t>Borrowings under revolving credit agreements</t>
  </si>
  <si>
    <t>Repayments under revolving credit agreements</t>
  </si>
  <si>
    <t>Repayments of long-term debt</t>
  </si>
  <si>
    <t>Dividend payments</t>
  </si>
  <si>
    <t>Proceeds from exercise of stock options and stock appreciation rights</t>
  </si>
  <si>
    <t>Employee stock purchase plan contributions</t>
  </si>
  <si>
    <t>Contingent consideration payments</t>
  </si>
  <si>
    <t>Net cash used in financing activities</t>
  </si>
  <si>
    <t>Effect of exchange rates on cash</t>
  </si>
  <si>
    <t>Net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 The condensed consolidated financial statements included in this report are unaudited and have been prepared in accordance with U.S. generally accepted accounting principles (“U.S. GAAP”) for interim financial reporting and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and nine months ended September 30, 2015 should be read in conjunction with the consolidated financial statements and notes thereto of West Pharmaceutical Services, Inc. (which may be referred to as “West”, “the Company”, “we”, “us” or “our”) appearing in our Annual Report on Form 10-K for the year ended December 31, 2014 (“ 2014 Annual Report”). The results of operations for any interim period are not necessarily indicative of results for the full year.</t>
  </si>
  <si>
    <t>New Accounting Standards</t>
  </si>
  <si>
    <t>New Accounting Pronouncements and Changes in Accounting Principles [Abstract]</t>
  </si>
  <si>
    <t>New Accounting Standards Recently Adopted Standards In April 2014, the Financial Accounting Standards Board ("FASB") issued guidance for the reporting of discontinued operations, which also contained new disclosure requirements for both discontinued operations and other disposals that do not meet the definition of a discontinued operation. We adopted this guidance as of January 1, 2015, on a prospective basis. The adoption did not have a material impact on our financial statements. Standards Issued Not Yet Adopted In September 2015, the FASB issued guidance that simplifies the accounting for measurement-period adjustments in business combinations, by eliminating the requirement to account for those adjustments retrospectively. Instead, the acquirer will be required to recognize measurement-period adjustments in the reporting period in which the amounts are determined. This guidance is effective for fiscal years, and interim periods within those years, beginning after December 15, 2015. Management believes that the adoption of this guidance will not have a material impact on our financial statements. In July 2015, the FASB issued guidance regarding the subsequent measurement of inventory. This guidance requires inventory measured using any method other than last-in, first-out or the retail inventory method to be measured at the lower of cost and net realizable value. Net realizable value represents estimated selling prices in the ordinary course of business, less reasonably predictable costs of completion, disposal and transportation. This guidance is effective for fiscal years, and interim periods within those years, beginning after December 15, 2016. Management believes that the adoption of this guidance will not have a material impact on our financial statements. In April 2015, the FASB issued guidance on the accounting for fees paid by a customer in a cloud computing arrangement. This guidance is effective for fiscal years, and interim periods within those years, beginning after December 15, 2015. Management is currently evaluating the impact that this guidance will have on our financial statements, if any. In April 2015, the FASB issued guidance which changes the classification of debt issuance costs, from an asset on the balance sheet to netting the costs against the carrying value of the debt. This guidance is effective for fiscal years, and interim periods within those years, beginning after December 15, 2015. Management believes that the adoption of this guidance will not have a material impact on our financial statements. In January 2015, the FASB issued guidance which removes the concept of extraordinary items from U.S. GAAP. This guidance eliminates the requirement for companies to spend time assessing whether items meet the criteria of being both unusual and infrequent. This guidance is effective for fiscal years, and interim periods within those years, beginning after December 15, 2015. Management believes that the adoption of this guidance will not have a material impact on our financial statements. In August 2014, the FASB issued guidance which defines management's responsibility to evaluate whether there is substantial doubt about an entity's ability to continue as a going concern and to provide related footnote disclosures. This guidance is effective for the annual period ending after December 15, 2016, and for annual periods and interim periods thereafter. Early adoption is permitted. Management believes that the adoption of this guidance will not have a material impact on our financial statements. 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is guidance is effective for fiscal years, and interim periods within those years, beginning after December 15, 2015. Management believes that the adoption of this guidance will not have a material impact on our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or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interim and annual reporting periods beginning on or after December 15, 2017. Early adoption is permitted as of one year prior to the current effective date. Entities can choose to apply the guidance using either a full retrospective approach or a modified retrospective approach. Management is currently evaluating the impact that this guidance will have on our financial statements, if any, including which transition method it will adopt.</t>
  </si>
  <si>
    <t>Net Income Per Share</t>
  </si>
  <si>
    <t>Earnings Per Share [Abstract]</t>
  </si>
  <si>
    <t>Net Income Per Share The following table reconciles net income and shares used in the calculation of basic net income per share to those used for diluted net income per share: Three Months Ended Nine Months Ended (In millions) 2015 2014 2015 2014 Net income $ 1.5 $ 31.0 $ 62.2 $ 95.7 Denominator: Weighted average common shares outstanding 72.2 71.0 71.9 70.8 Dilutive effect of stock options, stock appreciation rights and performance share awards, based on the treasury stock method 1.7 1.6 1.7 1.7 Weighted average shares assuming dilution 73.9 72.6 73.6 72.5 During the three months ended September 30, 2015 and 2014 , there were 0.8 million and 0.6 million shares, respectively, not included in the computation of diluted net income per share because their impact was antidilutive. There were 0.6 million and 0.5 million antidilutive shares outstanding during the nine months ended September 30, 2015 and 2014 , respectively.</t>
  </si>
  <si>
    <t>Inventory Disclosure [Abstract]</t>
  </si>
  <si>
    <t>Inventories Inventories are valued at the lower of cost (on a first-in, first-out basis) or market. Inventory balances were as follows: ($ in millions) September 30, December 31, Raw materials $ 78.0 $ 79.9 Work in process 31.1 25.6 Finished goods 78.6 76.0 $ 187.7 $ 181.5</t>
  </si>
  <si>
    <t>Debt</t>
  </si>
  <si>
    <t>Debt Disclosure [Abstract]</t>
  </si>
  <si>
    <t>Debt The following table summarizes our long-term debt obligations, net of current maturities: ($ in millions) September 30, December 31, Series B floating rate notes, due July 28, 2015 $ — $ 25.0 Euro note B, due February 27, 2016 68.7 74.3 Capital leases, due January 1, 2016 0.1 0.2 Revolving credit facility, due April 26, 2017 27.8 29.7 Term loan, due January 1, 2018 37.7 39.2 Note payable, due January 1, 2020 0.2 0.3 Series A notes, due July 5, 2022 42.0 42.0 Series B notes, due July 5, 2024 53.0 53.0 Series C notes, due July 5, 2027 73.0 73.0 302.5 336.7 Less: current portion of long-term debt 71.0 27.2 $ 231.5 $ 309.5 Please refer to Note 8, Debt , to the consolidated financial statements in our 2014 Annual Report for additional details regarding our debt agreements. At September 30, 2015 , we had $27.8 million in outstanding borrowings under our multi-currency revolving credit facility, of which $4.2 million was denominated in Yen and $23.6 million was denominated in Euro. The total amount outstanding under this facility at September 30, 2015 and December 31, 2014 was classified as long-term. In addition, at September 30, 2015 , we had $37.7 million outstanding under our five -year term loan due January 2018, of which $2.2 million was classified as current. Please refer to Note 6, Derivative Financial Instruments , for a discussion of the interest-rate swap agreement associated with this loan.</t>
  </si>
  <si>
    <t>Derivative Financial Instruments</t>
  </si>
  <si>
    <t>Derivative Instruments and Hedging Activities Disclosure [Abstract]</t>
  </si>
  <si>
    <t>Derivative Financial Instruments Our ongoing business operations expose us to various risks such as fluctuating interest rates, foreign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speculation or trading purposes. All derivatives are recorded on the balance sheet at fair value. Interest Rate Risk At September 30, 2015 , we had a $37.7 million forward-start interest rate swap outstanding that hedges the variability in cash flows due to changes in the applicable interest rate of our variable-rate five -year term loan related to the purchase of our corporate office and research building. Under this swap, we receive variable interest rate payments based on one-month London Interbank Offered Rate (“LIBOR”) plus a margin in return for making monthly fixed interest payments at 5.41% . We designated this swap as a cash flow hedge. Foreign Exchange Rate Risk During 2015 and 2014, we entered into several foreign currency hedge contracts that were designated as cash flow hedges of forecasted transactions denominated in foreign currencies, which are described in more detail below. We entered into a series of foreign currency contracts intended to hedge the currency risk associated with a portion of our forecasted U.S. dollar ("USD")-denominated inventory purchases made by certain European subsidiaries, for a total notional amount of €5.3 million ( $6.4 million ). We also entered into a series of foreign currency contracts to hedge the currency risk associated with a portion of our forecasted Euro-denominated sales of finished goods by one of our USD functional-currency subsidiaries for a total notional amount of €4.7 million ( $5.6 million ). In addition, we entered into several contracts which involve both a written and a purchased option to hedge the currency risk associated with a portion of our forecasted Yen-denominated inventory purchases made by West in the U.S. The notional amounts of these contracts include ¥396.4 million of a derivative asset and ¥396.4 million of a derivative liability, or $3.3 million each. Lastly, we entered into several contracts which involve both a written and a purchased option to hedge the currency risk associated with a portion of our forecasted Yen-denominated inventory purchases made by certain European subsidiaries. The notional amounts of these contracts include ¥214.1 million of a derivative asset and ¥214.1 million of a derivative liability, or $1.8 million each. At September 30, 2015 , a portion of our debt consisted of borrowings denominated in currencies other than USD. We have designated our €61.1 million ( $68.7 million ) Euro note B and our €21.0 million ( $23.6 million ) Euro-denominated borrowings under our multi-currency revolving credit facility as a hedge of our net investment in certain European subsidiaries. A cumulative foreign currency translation gain of $15.0 million pre-tax ( $9.5 million after tax) on this debt was recorded within accumulated other comprehensive loss as of September 30, 2015 . We have also designated our ¥500.0 million ( $4.2 million ) Yen-denominated borrowings under our multi-currency revolving credit facility as a hedge of our net investment in Daikyo. At September 30, 2015 , there was a cumulative foreign currency translation gain on this Yen-denominated debt of $1.2 million pre-tax ( $0.8 million after tax) which was also included within accumulated other comprehensive loss. Commodity Price Risk Many of our Packaging Systems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 In November 2014, we purchased a series of call options for a total of 134,700 barrels of crude oil to mitigate our exposure to such oil-based surcharges and protect operating cash flows with regard to a portion of our forecasted elastomer purchases through December 2015. With these contracts we may benefit from a decline in crude oil prices, as there is no downward exposure other than the $0.1 million premium that we paid to purchase the contracts. During the three and nine months ended September 30, 2015 , the loss recorded in cost of goods and services sold related to these call options was less than $0.1 million . Effects of Derivative Instruments on Financial Position and Results of Operations The following tables summarize the effects of derivative instruments designated as hedges on other comprehensive income (“OCI”) and earnings, net of tax: Amount of Gain (Loss) Recognized in OCI for Amount of (Gain) Loss Reclassified from Accumulated OCI into Income for Location of (Gain) Loss Reclassified from Accumulated OCI into Income Three Months Ended Three Months Ended ($ in millions) 2015 2014 2015 2014 Cash Flow Hedges: Foreign currency hedge contracts $ — $ 0.5 $ (0.4 ) $ (0.2 ) Net sales Foreign currency hedge contracts (0.3 ) 0.2 — — Cost of goods and services sold Interest rate swap contracts (0.1 ) 0.1 0.3 0.4 Interest expense Forward treasury locks — — 0.1 0.1 Interest expense Total $ (0.4 ) $ 0.8 $ — $ 0.3 Net Investment Hedges: Foreign currency-denominated debt $ (0.8 ) $ 5.1 $ — $ — Other expense Total $ (0.8 ) $ 5.1 $ — $ — Amount of Gain (Loss) Recognized in OCI for Amount of (Gain) Loss Reclassified from Accumulated OCI into Income for Location of (Gain) Loss Reclassified from Accumulated OCI into Income Nine Months Ended Nine Months Ended ($ in millions) 2015 2014 2015 2014 Cash Flow Hedges: Foreign currency hedge contracts $ 1.4 $ 0.4 $ (1.1 ) $ (0.1 ) Net sales Foreign currency hedge contracts 0.3 0.3 — — Cost of goods and services sold Interest rate swap contracts (0.4 ) (0.2 ) 1.1 1.2 Interest expense Forward treasury locks — — 0.2 0.2 Interest expense Total $ 1.3 $ 0.5 $ 0.2 $ 1.3 Net Investment Hedges: Foreign currency-denominated debt $ 4.7 $ 5.6 $ — $ — Other expense Total $ 4.7 $ 5.6 $ — $ — For the three and nine months ended September 30, 2015 and 2014 , there was no material ineffectiveness related to our hedge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 Unadjusted quoted prices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s present the assets and liabilities recorded at fair value on a recurring basis: Balance at Basis of Fair Value Measurements ($ in millions) September 30, Level 1 Level 2 Level 3 Assets: Deferred compensation assets $ 6.4 $ 6.4 $ — $ — Foreign currency contracts 1.0 — 1.0 — $ 7.4 $ 6.4 $ 1.0 $ — Liabilities: Contingent consideration $ 5.7 $ — $ — $ 5.7 Deferred compensation liabilities 8.2 8.2 — — Interest rate swap contracts 2.5 — 2.5 — $ 16.4 $ 8.2 $ 2.5 $ 5.7 Balance at Basis of Fair Value Measurements ($ in millions) December 31, Level 1 Level 2 Level 3 Assets: Deferred compensation assets $ 6.6 $ 6.6 $ — $ — Foreign currency contracts 0.2 — 0.2 — $ 6.8 $ 6.6 $ 0.2 $ — Liabilities: Contingent consideration $ 5.0 $ — $ — $ 5.0 Deferred compensation liabilities 8.7 8.7 — — Interest rate swap contracts 3.6 — 3.6 — $ 17.3 $ 8.7 $ 3.6 $ 5.0 Deferred compensation assets are included within other noncurrent assets and are valued using a market approach based on quoted market prices in an active market. The fair value of our foreign currency contracts, included within other current assets, is valued using an income approach based on quoted forward foreign exchange rates and spot rates at the reporting date. The fair value of our contingent consideration, included within other current and other long-term liabilities, is discussed further in the section related to Level 3 fair value measurements. The fair value of deferred compensation liabilities is based on quoted prices of the underlying employees’ investment selections and is included within other long-term liabilities. Interest rate swap contracts, included within other current and long-term liabilities, are valued based on the terms of the contract and observable market inputs (i.e., LIBOR, Eurodollar synthetic forwards and swap spreads). Please refer to Note 6, Derivative Financial Instruments , for further discussion of our derivatives. Level 3 Fair Value Measurements The fair value of the contingent consideration liability related to our SmartDose TM electronic patch injector system (“SmartDose contingent consideration”) was initially determined using a probability-weighted income approach, and is revalued at each reporting date or more frequently if circumstances dictate. Changes in the fair value of this obligation are recorded as income or expense within other expense in our condensed consolidated statements of income. The significant unobservable inputs used in the fair value measurement of the contingent consideration are the sales projections, the probability of success factors, and the discount rate. Significant increases or decreases in any of those inputs in isolation would result in a significantly lower or higher fair value measurement. As development and commercialization of SmartDose progresses, we may need to update the sales projections, the probability of success factors, and the discount rate used. This could result in a material increase or decrease to the contingent consideration liability. The following table provides a summary of changes in our Level 3 fair value measurements: Nine Months Ended 2015 2014 Beginning Balance $ 5.0 $ 4.3 Increase in fair value recorded in earnings 0.8 1.0 Payments (0.1 ) (0.2 ) Ending Balance $ 5.7 $ 5.1 Other Financial Instruments We believe that the carrying amounts of our cash and cash equivalents and accounts receivable approximate their fair values due to their near-term maturities. The estimated fair value of long-term debt is based on quoted market prices for debt issuances with similar terms and maturities and is classified as Level 2 within the fair value hierarchy. At September 30, 2015 , the estimated fair value of long-term debt was $231.3 million compared to a carrying amount of $231.5 million . At December 31, 2014 , the estimated fair value of long-term debt was $311.4 million and the carrying amount was $309.5 million .</t>
  </si>
  <si>
    <t>Stock-Based Compensation</t>
  </si>
  <si>
    <t>Disclosure of Compensation Related Costs, Share-based Payments [Abstract]</t>
  </si>
  <si>
    <t xml:space="preserve"> Stock-Based Compensation The 2011 Omnibus Incentive Compensation Plan (the "2011 Plan") provides for the granting of stock options, stock appreciation rights, restricted stock awards and performance awards to employees and non-employee directors. The terms and conditions of awards to be granted are determined by our Board's nominating and corporate governance and compensation committees. Vesting requirements vary by award. At September 30, 2015 , there were 2,639,265 shares remaining in the 2011 Plan for future grants. During the nine months ended September 30, 2015 , we granted 905,028 stock options at a weighted average exercise price of $55.63 per share based on the grant-date fair value of our stock to key employees under the 2011 Plan, including shares issued in conjunction with the Chief Executive Officer ("CEO") succession. The weighted average grant date fair value of options granted was $10.50 per share as determined by the Black-Scholes option valuation model using the following weighted average assumptions: a risk-free interest rate of 1.61% ; expected life of 5.8 years based on prior experience; stock volatility of 19.2% based on historical data; and a dividend yield of 0.9% . Stock option expense is recognized over the vesting period, net of forfeitures. During the nine months ended September 30, 2015 , we granted 140,369 performance vesting share (“PVS”) awards at a weighted grant-date fair value of $55.26 per share to key employees under the 2011 Plan, including shares issued in conjunction with the CEO succession. Each PVS award entitles the holder to one share of our common stock if the annual growth rate of revenue and return on invested capital targets are achieved over a three -year performance period. Shares earned under PVS awards may vary from 0% to 200% of an employee’s targeted award. The fair value of PVS awards is based on the market price of our stock at the grant date and is recognized as expense over the performance period, adjusted for estimated target outcomes and net of forfeitures. In addition, during the nine months ended September 30, 2015 , we granted 30,499 restricted share awards at a grant-date fair value of $57.38 per share to the new CEO under the 2011 Plan. The fair value of the award is based on the market price of our stock at the grant date and is recognized as expense over the vesting period. Total stock-based compensation expense was $3.6 million and $24.4 million for the three and nine months ended September 30, 2015 , respectively. Included in the amount for the nine months ended September 30, 2015 was a $10.4 million charge related to executive retirements, which was recorded within other expense, with the remainder of the balance recorded in selling, general and administrative expenses. Please refer to Note 11, Other Expense , for further discussion of this charge. For the three and nine months ended September 30, 2014 , total stock-based compensation expense was $3.6 million and $12.5 million , respectively.</t>
  </si>
  <si>
    <t>Benefit Plans</t>
  </si>
  <si>
    <t>Defined Benefit Plans and Other Postretirement Benefit Plans Disclosures [Abstract]</t>
  </si>
  <si>
    <t>Benefit Plans The components of net periodic benefit cost for the three months ended September 30 were as follows ($ in millions): Pension benefits Other retirement benefits Total 2015 2014 2015 2014 2015 2014 Service cost $ 2.5 $ 2.3 $ 0.1 $ 0.1 $ 2.6 $ 2.4 Interest cost 3.4 4.2 0.1 0.1 3.5 4.3 Expected return on assets (4.9 ) (4.7 ) — — (4.9 ) (4.7 ) Amortization of prior service credit (0.3 ) (0.3 ) — — (0.3 ) (0.3 ) Recognized actuarial losses (gains) 1.6 1.3 (0.4 ) (0.5 ) 1.2 0.8 Settlements 49.0 — — — 49.0 — Net periodic benefit cost $ 51.3 $ 2.8 $ (0.2 ) $ (0.3 ) $ 51.1 $ 2.5 Pension benefits Other retirement benefits Total 2015 2014 2015 2014 2015 2014 U.S. plans $ 50.7 $ 2.0 $ (0.2 ) $ (0.3 ) $ 50.5 $ 1.7 International plans 0.6 0.8 — — 0.6 0.8 Net periodic benefit cost $ 51.3 $ 2.8 $ (0.2 ) $ (0.3 ) $ 51.1 $ 2.5 The components of net periodic benefit cost for the nine months ended September 30 were as follows ($ in millions): Pension benefits Other retirement benefits Total 2015 2014 2015 2014 2015 2014 Service cost $ 8.0 $ 7.4 $ 0.4 $ 0.3 $ 8.4 $ 7.7 Interest cost 11.2 12.7 0.3 0.3 11.5 13.0 Expected return on assets (16.3 ) (14.4 ) — — (16.3 ) (14.4 ) Amortization of transition obligation 0.1 0.1 — — 0.1 0.1 Amortization of prior service credit (1.0 ) (1.0 ) — — (1.0 ) (1.0 ) Recognized actuarial losses (gains) 4.8 3.6 (1.1 ) (1.2 ) 3.7 2.4 Settlements 49.0 — — — 49.0 — Net periodic benefit cost $ 55.8 $ 8.4 $ (0.4 ) $ (0.6 ) $ 55.4 $ 7.8 Pension benefits Other retirement benefits Total 2015 2014 2015 2014 2015 2014 U.S. plans $ 53.8 $ 6.1 $ (0.4 ) $ (0.6 ) $ 53.4 $ 5.5 International plans 2.0 2.3 — — 2.0 2.3 Net periodic benefit cost $ 55.8 $ 8.4 $ (0.4 ) $ (0.6 ) $ 55.4 $ 7.8 During the third quarter of 2015, we recorded a $49.0 million pension settlement charge within other expense, in connection with our purchase of a group annuity contract from Metropolitan Life Insurance Company (“MetLife”) to settle $139.4 million of our $313.6 million outstanding pension benefit obligation under our U.S. qualified pension plan. MetLife will assume the obligation to pay future pension benefits and provide administrative services beginning November 1, 2015 for approximately 1,750 retirees and surviving beneficiaries who retired prior to January 1, 2015 and are currently receiving payments from this plan. The purchase was funded directly by plan assets. In addition, we made contributions to the U.S. qualified pension plan in the amount of $1.3 million in September 2015 and $13.7 million in October 2015, in order to maintain the plan's funded status as of the transaction date.</t>
  </si>
  <si>
    <t>Accumulated Other Comprehensive Loss</t>
  </si>
  <si>
    <t>Equity [Abstract]</t>
  </si>
  <si>
    <t>Accumulated Other Comprehensive Loss The following table presents the changes in the components of accumulated other comprehensive loss, net of tax, for the nine months ended September 30, 2015 : ($ in millions) Losses on cash flow hedges Unrealized gains on investment securities Defined benefit pension and other postretirement plans Foreign currency translation Total Balance, December 31, 2014 $ (4.3 ) $ 4.7 $ (64.6 ) $ (55.0 ) $ (119.2 ) Other comprehensive income (loss) before reclassifications 1.3 — (11.4 ) (58.0 ) (68.1 ) Amounts reclassified out 0.2 — 32.7 — 32.9 Other comprehensive income (loss), net of tax 1.5 — 21.3 (58.0 ) (35.2 ) Balance, September 30, 2015 $ (2.8 ) $ 4.7 $ (43.3 ) $ (113.0 ) $ (154.4 ) During the third quarter of 2015, in connection with our purchase of a group annuity contract from MetLife, we recorded a $49.0 million pension settlement charge related to the acceleration of a portion of our unrecognized actuarial losses. Please refer to Note 9, Benefit Plans , for additional details. A summary of the reclassifications out of accumulated other comprehensive loss is presented in the following table ($ in millions): Three Months Ended Nine Months Ended Location on Statement of Income Detail of components 2015 2014 2015 2014 Gains (losses) on cash flow hedges: Foreign currency contracts $ 0.4 $ 0.2 $ 1.3 $ 0.2 Cost of goods and services sold Interest rate swap contracts (0.4 ) (0.7 ) (1.7 ) (2.0 ) Interest expense Forward treasury locks (0.1 ) (0.1 ) (0.3 ) (0.3 ) Interest expense Total before tax (0.1 ) (0.6 ) (0.7 ) (2.1 ) Tax expense 0.1 0.3 0.5 0.8 Net of tax $ — $ (0.3 ) $ (0.2 ) $ (1.3 ) Amortization of defined benefit pension and other postretirement plans: Transition obligation $ — $ — $ (0.1 ) $ (0.1 ) (a) Prior service cost 0.3 0.3 1.0 1.0 (a) Actuarial losses (50.2 ) (0.8 ) (52.7 ) (2.4 ) (a) Total before tax (49.9 ) (0.5 ) (51.8 ) (1.5 ) Tax expense 18.5 0.2 19.1 0.5 Net of tax $ (31.4 ) $ (0.3 ) $ (32.7 ) $ (1.0 ) Total reclassifications for the period, net of tax $ (31.4 ) $ (0.6 ) $ (32.9 ) $ (2.3 ) (a) These components are included in the computation of net periodic benefit cost. Please refer to Note 9, Benefit Plans , for additional details.</t>
  </si>
  <si>
    <t>Other Expense</t>
  </si>
  <si>
    <t>Other Income and Expenses [Abstract]</t>
  </si>
  <si>
    <t>Other expense consists of: Three Months Ended Nine Months Ended ($ in millions) 2015 2014 2015 2014 Pension settlement charge $ 49.0 $ — $ 49.0 $ — Executive retirement and related costs — — 10.9 — License costs — 1.2 — 1.2 Development income (0.3 ) (0.3 ) (1.1 ) (1.2 ) Contingent consideration costs 0.5 0.3 0.8 1.0 Other items (0.5 ) (0.9 ) (1.5 ) 0.3 $ 48.7 $ 0.3 $ 58.1 $ 1.3 During the third quarter of 2015, we recorded a $49.0 million pension settlement charge in connection with our purchase of a group annuity contract from MetLife. Please refer to Note 9, Benefit Plans , for additional details regarding this purchase. In addition, during the nine months ended September 30, 2015 , we recorded a $10.9 million charge for executive retirement and related costs, which included $2.4 million for a long-term incentive plan award for the Company’s previous CEO, $8.0 million for the revaluation of modified outstanding awards to provide for continued vesting for the Company’s previous CEO and Senior Vice President of Human Resources in conjunction with their retirement, and $0.5 million for other costs, including relocation and legal fees. During the three and nine months ended September 30, 2014, we recorded a $1.2 million charge for license costs associated with acquired in-process research. Development income of $0.3 million and $1.1 million was recognized within our Pharmaceutical Delivery Systems segment ("Delivery Systems") during the three and nine months ended September 30, 2015, respectively, related to a nonrefundable customer payment of $20.0 million received in June 2013 in return for the exclusive use of SmartDose within a specific therapeutic area. As of September 30, 2015 , there was $16.3 million of unearned income related to this payment, of which $1.5 million was included in other current liabilities and $14.8 million was included in other long-term liabilities. The unearned income is being recognized as development income on a straight-line basis over the remaining term of the agreement. The agreement does not include a future minimum purchase commitment from the customer. During the three and nine months ended September 30, 2014 , we recorded development income of $0.3 million and $1.2 million , respectively, within Delivery Systems, most of which related to the nonrefundable customer payment described above. Contingent consideration costs represent changes in the fair value of the SmartDose contingent consideration. Please refer to Note 7, Fair Value Measurements , for additional details. Other items consist of foreign exchange transaction gains and losses, gains and losses on the sale of fixed assets, and miscellaneous income and charges.</t>
  </si>
  <si>
    <t>Income Taxes</t>
  </si>
  <si>
    <t>Income Tax Disclosure [Abstract]</t>
  </si>
  <si>
    <t>Income Taxes The tax provision for interim periods is determined using the estimated annual effective consolidated tax rate, based on the current estimate of full-year earnings before taxes, adjusted for the impact of discrete quarterly items. During the three months ended September 30, 2015, we recorded a tax benefit of $6.6 million , as compared to tax expense of $11.7 million that was recorded during the three months ended September 30, 2014. Our third quarter 2015 results include a tax benefit of $17.9 million in connection with the $49.0 million pension settlement charge discussed in Note 9, Benefit Plans . The provision for income taxes was $15.1 million and $35.5 million for the nine months ended September 30, 2015 and 2014, respectively. In addition to the tax benefit on the pension settlement charge, our 2015 year-to-date results include a $4.0 million tax benefit in connection with the $10.9 million charge for the executive retirement and related costs discussed in Note 11, Other Expense .</t>
  </si>
  <si>
    <t>Commitments and Contingencies</t>
  </si>
  <si>
    <t>Commitments and Contingencies Disclosure [Abstract]</t>
  </si>
  <si>
    <t>Commitments and Contingencies From time to time, we are involved in product liability matters and other legal proceedings and claims generally incidental to our normal business activities. We accrue for loss contingencies when it is probable that a liability has been incurred and the amount of the loss can be reasonably estimated. While the outcome of current proceedings cannot be accurately predicted, we believe their ultimate resolution should not have a material adverse effect on our business, financial condition, results of operations or liquidity. There have been no significant changes to the commitments and contingencies included in our 2014 Annual Report.</t>
  </si>
  <si>
    <t>Segment Information</t>
  </si>
  <si>
    <t>Segment Reporting [Abstract]</t>
  </si>
  <si>
    <t>Segment Information Our business operations are organized into two reportable segments, which are aligned with the underlying markets and customers they serve. Our reportable segments are the Pharmaceutical Packaging Systems segment (“Packaging Systems”) and Delivery Systems. Packaging Systems develops, manufactures and sells primary packaging components and systems for injectable drug delivery, including stoppers and seals for vials, closures and other components used in syringe, intravenous and blood collection systems, and prefillable syringe components. Delivery Systems develops, manufactures and sells safety and administration systems, multi-component systems for drug administration, and a variety of custom contract-manufacturing solutions targeted to the healthcare and consumer-products industries. In addition, Delivery Systems is responsible for the continued development and commercialization of our line of proprietary, multi-component systems for injectable drug administration and other healthcare applications. Segment operating profit excludes general corporate costs, which include executive and director compensation, stock-based compensation, adjustments to annual incentive plan expense for over- or under-attainment of targets, certain pension and other retirement benefit costs, and other corporate facilities and administrative expenses not allocated to the segments. Also excluded are items that management considers not representative of ongoing operations. Such items are referred to as other unallocated items and generally include restructuring and related charges, certain asset impairments and other specifically-identified income or expense items. The following table presents information about our reportable segments, reconciled to consolidated totals: Three Months Ended Nine Months Ended ($ in millions) 2015 2014 2015 2014 Net sales: Packaging Systems $ 247.2 $ 251.7 $ 749.3 $ 772.6 Delivery Systems 97.6 104.4 291.7 299.5 Intersegment sales elimination (0.3 ) (0.2 ) (0.9 ) (0.5 ) Total net sales $ 344.5 $ 355.9 $ 1,040.1 $ 1,071.6 Operating profit (loss): Packaging Systems $ 56.5 $ 52.8 $ 179.2 $ 167.1 Delivery Systems 1.3 4.8 4.8 8.3 Corporate (12.3 ) (12.4 ) (40.7 ) (36.8 ) Other unallocated items (49.0 ) (1.2 ) (59.9 ) (1.2 ) Total operating (loss) profit $ (3.5 ) $ 44.0 $ 83.4 $ 137.4 Interest expense 3.7 4.5 11.2 12.7 Interest income 0.5 1.8 1.3 2.7 (Loss) income before income taxes $ (6.7 ) $ 41.3 $ 73.5 $ 127.4 The intersegment sales elimination, which is required for the presentation of consolidated net sales, represents the elimination of components sold between our segments. During the third quarter of 2015, we recorded a $49.0 million pension settlement charge related to our purchase of a group annuity contract from MetLife. Please refer to Note 9, Benefit Plans, for additional details. In addition, the nine month period ended September 30, 2015 includes a $10.9 million charge for executive retirement and related costs. Please refer to Note 11, Other Expens e , for additional details regarding this charge. During the three and nine months ended September 30, 2014, we recorded a $1.2 million charge for license costs associated with acquired in-process research.</t>
  </si>
  <si>
    <t>Subsequent Event</t>
  </si>
  <si>
    <t>Subsequent Events [Abstract]</t>
  </si>
  <si>
    <t>Subsequent Events</t>
  </si>
  <si>
    <t>Subsequent Event On October 15, 2015, we entered into a senior unsecured, multi-currency revolving credit facility agreement (the "New Credit Agreement") that replaced our prior $300.0 million revolving credit facility, which was scheduled to expire in April 2017. The New Credit Agreement, which expires in October 2020, contains a $300.0 million credit facility, which may be increased from time to time by up to $100.0 million in the aggregate, subject to the satisfaction of certain conditions and upon approval by the banks. Up to $30.0 million of the credit facility is available for swing-line loans and up to $30.0 million is available for the issuance of standby letters of credit. Borrowings under the revolving credit facility bear interest at either the base rate or at the applicable LIBOR rate, plus a tiered margin based on the ratio of our total debt to modified earnings before interest, taxes, depreciation and amortization ("EBITDA"), ranging from 0 to 75 basis points for base rate loans and 100 to 175 basis points for LIBOR rate loans. Consistent with our previous revolving credit facility, the New Credit Agreement contains representations and covenants that require compliance with, among other restrictions, a maximum leverage ratio and a minimum interest coverage ratio. The New Credit Agreement also contains usual and customary default provisions, and limitations on liens securing indebtedness, asset sales, distributions and acquisitions.</t>
  </si>
  <si>
    <t>Summary of Significant Accounting Policies (Policies)</t>
  </si>
  <si>
    <t>Basis of Presentation</t>
  </si>
  <si>
    <t>Basis of Presentation : The condensed consolidated financial statements included in this report are unaudited and have been prepared in accordance with U.S. generally accepted accounting principles (“U.S. GAAP”) for interim financial reporting and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hree and nine months ended September 30, 2015 should be read in conjunction with the consolidated financial statements and notes thereto of West Pharmaceutical Services, Inc. (which may be referred to as “West”, “the Company”, “we”, “us” or “our”) appearing in our Annual Report on Form 10-K for the year ended December 31, 2014 (“ 2014 Annual Report”). The results of operations for any interim period are not necessarily indicative of results for the full year.</t>
  </si>
  <si>
    <t>Recently Adopted Standards In April 2014, the Financial Accounting Standards Board ("FASB") issued guidance for the reporting of discontinued operations, which also contained new disclosure requirements for both discontinued operations and other disposals that do not meet the definition of a discontinued operation. We adopted this guidance as of January 1, 2015, on a prospective basis. The adoption did not have a material impact on our financial statements. Standards Issued Not Yet Adopted In September 2015, the FASB issued guidance that simplifies the accounting for measurement-period adjustments in business combinations, by eliminating the requirement to account for those adjustments retrospectively. Instead, the acquirer will be required to recognize measurement-period adjustments in the reporting period in which the amounts are determined. This guidance is effective for fiscal years, and interim periods within those years, beginning after December 15, 2015. Management believes that the adoption of this guidance will not have a material impact on our financial statements. In July 2015, the FASB issued guidance regarding the subsequent measurement of inventory. This guidance requires inventory measured using any method other than last-in, first-out or the retail inventory method to be measured at the lower of cost and net realizable value. Net realizable value represents estimated selling prices in the ordinary course of business, less reasonably predictable costs of completion, disposal and transportation. This guidance is effective for fiscal years, and interim periods within those years, beginning after December 15, 2016. Management believes that the adoption of this guidance will not have a material impact on our financial statements. In April 2015, the FASB issued guidance on the accounting for fees paid by a customer in a cloud computing arrangement. This guidance is effective for fiscal years, and interim periods within those years, beginning after December 15, 2015. Management is currently evaluating the impact that this guidance will have on our financial statements, if any. In April 2015, the FASB issued guidance which changes the classification of debt issuance costs, from an asset on the balance sheet to netting the costs against the carrying value of the debt. This guidance is effective for fiscal years, and interim periods within those years, beginning after December 15, 2015. Management believes that the adoption of this guidance will not have a material impact on our financial statements. In January 2015, the FASB issued guidance which removes the concept of extraordinary items from U.S. GAAP. This guidance eliminates the requirement for companies to spend time assessing whether items meet the criteria of being both unusual and infrequent. This guidance is effective for fiscal years, and interim periods within those years, beginning after December 15, 2015. Management believes that the adoption of this guidance will not have a material impact on our financial statements. In August 2014, the FASB issued guidance which defines management's responsibility to evaluate whether there is substantial doubt about an entity's ability to continue as a going concern and to provide related footnote disclosures. This guidance is effective for the annual period ending after December 15, 2016, and for annual periods and interim periods thereafter. Early adoption is permitted. Management believes that the adoption of this guidance will not have a material impact on our financial statements. 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is guidance is effective for fiscal years, and interim periods within those years, beginning after December 15, 2015. Management believes that the adoption of this guidance will not have a material impact on our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or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interim and annual reporting periods beginning on or after December 15, 2017. Early adoption is permitted as of one year prior to the current effective date. Entities can choose to apply the guidance using either a full retrospective approach or a modified retrospective approach. Management is currently evaluating the impact that this guidance will have on our financial statements, if any, including which transition method it will adopt.</t>
  </si>
  <si>
    <t>Net Income Per Share (Tables)</t>
  </si>
  <si>
    <t>Reconciliation of Basic to Diluted Net Income Per Share</t>
  </si>
  <si>
    <t>The following table reconciles net income and shares used in the calculation of basic net income per share to those used for diluted net income per share: Three Months Ended Nine Months Ended (In millions) 2015 2014 2015 2014 Net income $ 1.5 $ 31.0 $ 62.2 $ 95.7 Denominator: Weighted average common shares outstanding 72.2 71.0 71.9 70.8 Dilutive effect of stock options, stock appreciation rights and performance share awards, based on the treasury stock method 1.7 1.6 1.7 1.7 Weighted average shares assuming dilution 73.9 72.6 73.6 72.5</t>
  </si>
  <si>
    <t>Inventories (Tables)</t>
  </si>
  <si>
    <t>Inventories are valued at the lower of cost (on a first-in, first-out basis) or market. Inventory balances were as follows: ($ in millions) September 30, December 31, Raw materials $ 78.0 $ 79.9 Work in process 31.1 25.6 Finished goods 78.6 76.0 $ 187.7 $ 181.5</t>
  </si>
  <si>
    <t>Debt (Tables)</t>
  </si>
  <si>
    <t>Long-term Debt Obligations, Net of Current Maturities</t>
  </si>
  <si>
    <t>The following table summarizes our long-term debt obligations, net of current maturities: ($ in millions) September 30, December 31, Series B floating rate notes, due July 28, 2015 $ — $ 25.0 Euro note B, due February 27, 2016 68.7 74.3 Capital leases, due January 1, 2016 0.1 0.2 Revolving credit facility, due April 26, 2017 27.8 29.7 Term loan, due January 1, 2018 37.7 39.2 Note payable, due January 1, 2020 0.2 0.3 Series A notes, due July 5, 2022 42.0 42.0 Series B notes, due July 5, 2024 53.0 53.0 Series C notes, due July 5, 2027 73.0 73.0 302.5 336.7 Less: current portion of long-term debt 71.0 27.2 $ 231.5 $ 309.5</t>
  </si>
  <si>
    <t>Derivative Financial Instruments (Tables)</t>
  </si>
  <si>
    <t>Effects of Derivative Instruments on Other Comprehensive Income ('OCI') and Earnings</t>
  </si>
  <si>
    <t xml:space="preserve">The following tables summarize the effects of derivative instruments designated as hedges on other comprehensive income (“OCI”) and earnings, net of tax: Amount of Gain (Loss) Recognized in OCI for Amount of (Gain) Loss Reclassified from Accumulated OCI into Income for Location of (Gain) Loss Reclassified from Accumulated OCI into Income Three Months Ended Three Months Ended ($ in millions) 2015 2014 2015 2014 Cash Flow Hedges: Foreign currency hedge contracts $ — $ 0.5 $ (0.4 ) $ (0.2 ) Net sales Foreign currency hedge contracts (0.3 ) 0.2 — — Cost of goods and services sold Interest rate swap contracts (0.1 ) 0.1 0.3 0.4 Interest expense Forward treasury locks — — 0.1 0.1 Interest expense Total $ (0.4 ) $ 0.8 $ — $ 0.3 Net Investment Hedges: Foreign currency-denominated debt $ (0.8 ) $ 5.1 $ — $ — Other expense Total $ (0.8 ) $ 5.1 $ — $ — Amount of Gain (Loss) Recognized in OCI for Amount of (Gain) Loss Reclassified from Accumulated OCI into Income for Location of (Gain) Loss Reclassified from Accumulated OCI into Income Nine Months Ended Nine Months Ended ($ in millions) 2015 2014 2015 2014 Cash Flow Hedges: Foreign currency hedge contracts $ 1.4 $ 0.4 $ (1.1 ) $ (0.1 ) Net sales Foreign currency hedge contracts 0.3 0.3 — — Cost of goods and services sold Interest rate swap contracts (0.4 ) (0.2 ) 1.1 1.2 Interest expense Forward treasury locks — — 0.2 0.2 Interest expense Total $ 1.3 $ 0.5 $ 0.2 $ 1.3 Net Investment Hedges: Foreign currency-denominated debt $ 4.7 $ 5.6 $ — $ — Other expense Total $ 4.7 $ 5.6 $ — $ — </t>
  </si>
  <si>
    <t>Fair Value Measurements (Tables)</t>
  </si>
  <si>
    <t>Schedule of Assets and Liabilities Measured at Fair Value</t>
  </si>
  <si>
    <t>The following tables present the assets and liabilities recorded at fair value on a recurring basis: Balance at Basis of Fair Value Measurements ($ in millions) September 30, Level 1 Level 2 Level 3 Assets: Deferred compensation assets $ 6.4 $ 6.4 $ — $ — Foreign currency contracts 1.0 — 1.0 — $ 7.4 $ 6.4 $ 1.0 $ — Liabilities: Contingent consideration $ 5.7 $ — $ — $ 5.7 Deferred compensation liabilities 8.2 8.2 — — Interest rate swap contracts 2.5 — 2.5 — $ 16.4 $ 8.2 $ 2.5 $ 5.7 Balance at Basis of Fair Value Measurements ($ in millions) December 31, Level 1 Level 2 Level 3 Assets: Deferred compensation assets $ 6.6 $ 6.6 $ — $ — Foreign currency contracts 0.2 — 0.2 — $ 6.8 $ 6.6 $ 0.2 $ — Liabilities: Contingent consideration $ 5.0 $ — $ — $ 5.0 Deferred compensation liabilities 8.7 8.7 — — Interest rate swap contracts 3.6 — 3.6 — $ 17.3 $ 8.7 $ 3.6 $ 5.0</t>
  </si>
  <si>
    <t>Summary of Changes in Level 3 Fair Value Measurements</t>
  </si>
  <si>
    <t>The following table provides a summary of changes in our Level 3 fair value measurements: Nine Months Ended 2015 2014 Beginning Balance $ 5.0 $ 4.3 Increase in fair value recorded in earnings 0.8 1.0 Payments (0.1 ) (0.2 ) Ending Balance $ 5.7 $ 5.1</t>
  </si>
  <si>
    <t>Benefit Plans (Tables)</t>
  </si>
  <si>
    <t>Schedule of Components of Net Periodic Benefit Cost</t>
  </si>
  <si>
    <t>The components of net periodic benefit cost for the three months ended September 30 were as follows ($ in millions): Pension benefits Other retirement benefits Total 2015 2014 2015 2014 2015 2014 Service cost $ 2.5 $ 2.3 $ 0.1 $ 0.1 $ 2.6 $ 2.4 Interest cost 3.4 4.2 0.1 0.1 3.5 4.3 Expected return on assets (4.9 ) (4.7 ) — — (4.9 ) (4.7 ) Amortization of prior service credit (0.3 ) (0.3 ) — — (0.3 ) (0.3 ) Recognized actuarial losses (gains) 1.6 1.3 (0.4 ) (0.5 ) 1.2 0.8 Settlements 49.0 — — — 49.0 — Net periodic benefit cost $ 51.3 $ 2.8 $ (0.2 ) $ (0.3 ) $ 51.1 $ 2.5 Pension benefits Other retirement benefits Total 2015 2014 2015 2014 2015 2014 U.S. plans $ 50.7 $ 2.0 $ (0.2 ) $ (0.3 ) $ 50.5 $ 1.7 International plans 0.6 0.8 — — 0.6 0.8 Net periodic benefit cost $ 51.3 $ 2.8 $ (0.2 ) $ (0.3 ) $ 51.1 $ 2.5 The components of net periodic benefit cost for the nine months ended September 30 were as follows ($ in millions): Pension benefits Other retirement benefits Total 2015 2014 2015 2014 2015 2014 Service cost $ 8.0 $ 7.4 $ 0.4 $ 0.3 $ 8.4 $ 7.7 Interest cost 11.2 12.7 0.3 0.3 11.5 13.0 Expected return on assets (16.3 ) (14.4 ) — — (16.3 ) (14.4 ) Amortization of transition obligation 0.1 0.1 — — 0.1 0.1 Amortization of prior service credit (1.0 ) (1.0 ) — — (1.0 ) (1.0 ) Recognized actuarial losses (gains) 4.8 3.6 (1.1 ) (1.2 ) 3.7 2.4 Settlements 49.0 — — — 49.0 — Net periodic benefit cost $ 55.8 $ 8.4 $ (0.4 ) $ (0.6 ) $ 55.4 $ 7.8 Pension benefits Other retirement benefits Total 2015 2014 2015 2014 2015 2014 U.S. plans $ 53.8 $ 6.1 $ (0.4 ) $ (0.6 ) $ 53.4 $ 5.5 International plans 2.0 2.3 — — 2.0 2.3 Net periodic benefit cost $ 55.8 $ 8.4 $ (0.4 ) $ (0.6 ) $ 55.4 $ 7.8</t>
  </si>
  <si>
    <t>Accumulated Other Comprehensive Loss (Tables)</t>
  </si>
  <si>
    <t>Components of Accumulated Other Comprehensive Loss</t>
  </si>
  <si>
    <t>The following table presents the changes in the components of accumulated other comprehensive loss, net of tax, for the nine months ended September 30, 2015 : ($ in millions) Losses on cash flow hedges Unrealized gains on investment securities Defined benefit pension and other postretirement plans Foreign currency translation Total Balance, December 31, 2014 $ (4.3 ) $ 4.7 $ (64.6 ) $ (55.0 ) $ (119.2 ) Other comprehensive income (loss) before reclassifications 1.3 — (11.4 ) (58.0 ) (68.1 ) Amounts reclassified out 0.2 — 32.7 — 32.9 Other comprehensive income (loss), net of tax 1.5 — 21.3 (58.0 ) (35.2 ) Balance, September 30, 2015 $ (2.8 ) $ 4.7 $ (43.3 ) $ (113.0 ) $ (154.4 )</t>
  </si>
  <si>
    <t>Reclassification out of Accumulated Other Comprehensive Loss</t>
  </si>
  <si>
    <t>A summary of the reclassifications out of accumulated other comprehensive loss is presented in the following table ($ in millions): Three Months Ended Nine Months Ended Location on Statement of Income Detail of components 2015 2014 2015 2014 Gains (losses) on cash flow hedges: Foreign currency contracts $ 0.4 $ 0.2 $ 1.3 $ 0.2 Cost of goods and services sold Interest rate swap contracts (0.4 ) (0.7 ) (1.7 ) (2.0 ) Interest expense Forward treasury locks (0.1 ) (0.1 ) (0.3 ) (0.3 ) Interest expense Total before tax (0.1 ) (0.6 ) (0.7 ) (2.1 ) Tax expense 0.1 0.3 0.5 0.8 Net of tax $ — $ (0.3 ) $ (0.2 ) $ (1.3 ) Amortization of defined benefit pension and other postretirement plans: Transition obligation $ — $ — $ (0.1 ) $ (0.1 ) (a) Prior service cost 0.3 0.3 1.0 1.0 (a) Actuarial losses (50.2 ) (0.8 ) (52.7 ) (2.4 ) (a) Total before tax (49.9 ) (0.5 ) (51.8 ) (1.5 ) Tax expense 18.5 0.2 19.1 0.5 Net of tax $ (31.4 ) $ (0.3 ) $ (32.7 ) $ (1.0 ) Total reclassifications for the period, net of tax $ (31.4 ) $ (0.6 ) $ (32.9 ) $ (2.3 ) (a) These components are included in the computation of net periodic benefit cost. Please refer to Note 9, Benefit Plans , for additional details.</t>
  </si>
  <si>
    <t>Other Expense (Tables)</t>
  </si>
  <si>
    <t>Schedule of Other Expense</t>
  </si>
  <si>
    <t>Other expense consists of: Three Months Ended Nine Months Ended ($ in millions) 2015 2014 2015 2014 Pension settlement charge $ 49.0 $ — $ 49.0 $ — Executive retirement and related costs — — 10.9 — License costs — 1.2 — 1.2 Development income (0.3 ) (0.3 ) (1.1 ) (1.2 ) Contingent consideration costs 0.5 0.3 0.8 1.0 Other items (0.5 ) (0.9 ) (1.5 ) 0.3 $ 48.7 $ 0.3 $ 58.1 $ 1.3</t>
  </si>
  <si>
    <t>Segment Information (Tables)</t>
  </si>
  <si>
    <t>The following table presents information about our reportable segments, reconciled to consolidated totals: Three Months Ended Nine Months Ended ($ in millions) 2015 2014 2015 2014 Net sales: Packaging Systems $ 247.2 $ 251.7 $ 749.3 $ 772.6 Delivery Systems 97.6 104.4 291.7 299.5 Intersegment sales elimination (0.3 ) (0.2 ) (0.9 ) (0.5 ) Total net sales $ 344.5 $ 355.9 $ 1,040.1 $ 1,071.6 Operating profit (loss): Packaging Systems $ 56.5 $ 52.8 $ 179.2 $ 167.1 Delivery Systems 1.3 4.8 4.8 8.3 Corporate (12.3 ) (12.4 ) (40.7 ) (36.8 ) Other unallocated items (49.0 ) (1.2 ) (59.9 ) (1.2 ) Total operating (loss) profit $ (3.5 ) $ 44.0 $ 83.4 $ 137.4 Interest expense 3.7 4.5 11.2 12.7 Interest income 0.5 1.8 1.3 2.7 (Loss) income before income taxes $ (6.7 ) $ 41.3 $ 73.5 $ 127.4</t>
  </si>
  <si>
    <t>Net Income Per Share (Details) - USD ($) shares in Millions, $ in Millions</t>
  </si>
  <si>
    <t>Weighted average common shares outstanding (in shares)</t>
  </si>
  <si>
    <t>Dilutive effect of stock options, stock appreciation rights and performance share awards, based on the treasury stock method (in shares)</t>
  </si>
  <si>
    <t>Weighted average shares assuming dilution (in shares)</t>
  </si>
  <si>
    <t>Antidilutive options excluded from computation of diluted net income per share (in shares)</t>
  </si>
  <si>
    <t>Inventories (Details) - USD ($) $ in Millions</t>
  </si>
  <si>
    <t>Raw materials</t>
  </si>
  <si>
    <t>Work in process</t>
  </si>
  <si>
    <t>Finished goods</t>
  </si>
  <si>
    <t>Total inventories</t>
  </si>
  <si>
    <t>Debt (Details) - USD ($) $ in Millions</t>
  </si>
  <si>
    <t>Debt Instrument [Line Items]</t>
  </si>
  <si>
    <t>Less: current portion of long-term debt</t>
  </si>
  <si>
    <t>Long-term debt, excluding current portion</t>
  </si>
  <si>
    <t>Series B Floating Rate Notes Due 2015 [Member]</t>
  </si>
  <si>
    <t>Euro Note B Due 2016 [Member]</t>
  </si>
  <si>
    <t>Capital leases, due 2016 [Member]</t>
  </si>
  <si>
    <t>Capital leases</t>
  </si>
  <si>
    <t>Revolving credit facility, due 2017 [Member]</t>
  </si>
  <si>
    <t>Line of credit facility outstanding borrowings, Yen</t>
  </si>
  <si>
    <t>Line of credit facility outstanding borrowings, Euro</t>
  </si>
  <si>
    <t>Term Loan Due 2018 [Member]</t>
  </si>
  <si>
    <t>Current portion of long-term debt</t>
  </si>
  <si>
    <t>Debt Instrument Term</t>
  </si>
  <si>
    <t>5 years</t>
  </si>
  <si>
    <t>Notes Payable due 2020 [Member]</t>
  </si>
  <si>
    <t>Series A Notes, Due 2022 [Member]</t>
  </si>
  <si>
    <t>Series B Notes, Due 2024 [Member]</t>
  </si>
  <si>
    <t>Series C Notes, Due 2027 [Member]</t>
  </si>
  <si>
    <t>Derivative Financial Instruments (Details) € in Millions, ¥ in Millions, $ in Millions</t>
  </si>
  <si>
    <t>Sep. 30, 2015USD ($)</t>
  </si>
  <si>
    <t>Sep. 30, 2015EUR (€)MBbls</t>
  </si>
  <si>
    <t>Sep. 30, 2015JPY (¥)</t>
  </si>
  <si>
    <t>Sep. 30, 2015JPY (¥)MBbls</t>
  </si>
  <si>
    <t>Sep. 30, 2015USD ($)MBbls</t>
  </si>
  <si>
    <t>Forward-Start Interest Rate Swap [Member]</t>
  </si>
  <si>
    <t>Derivative [Line Items]</t>
  </si>
  <si>
    <t>Notional amount</t>
  </si>
  <si>
    <t>Maximum term (in years)</t>
  </si>
  <si>
    <t>Derivative, underlying basis</t>
  </si>
  <si>
    <t>one-month London Interbank Offered Rate (“LIBOR”)</t>
  </si>
  <si>
    <t>Fixed interest rate</t>
  </si>
  <si>
    <t>5.41%</t>
  </si>
  <si>
    <t>Foreign Currency Hedge - USD Inventory Purchases, Euro Sub [Member]</t>
  </si>
  <si>
    <t>Foreign Currency Hedge - Euro Sales, U.S. Sub [Member]</t>
  </si>
  <si>
    <t>Foreign Currency Hedge - Yen Inventory Purchases, U.S. [Member]</t>
  </si>
  <si>
    <t>Derivative asset, notional amount</t>
  </si>
  <si>
    <t>Derivative liability, notional amount</t>
  </si>
  <si>
    <t>Foreign Currency Hedge - Yen Inventory Purchases, Euro Sub [Member]</t>
  </si>
  <si>
    <t>Euro-Denominated Revolver [Member]</t>
  </si>
  <si>
    <t>Notional amount, nonderivative instruments</t>
  </si>
  <si>
    <t>Yen-Denominated Revolver [Member]</t>
  </si>
  <si>
    <t>Cumulative foreign currency translation gain</t>
  </si>
  <si>
    <t>Cumulative foreign currency translation gain, net of tax</t>
  </si>
  <si>
    <t>Euro Note B [Member]</t>
  </si>
  <si>
    <t>Euro-Denominated Debt [Member]</t>
  </si>
  <si>
    <t>Options Held [Member]</t>
  </si>
  <si>
    <t>Derivative, nonmonetary notional amount | MBbls</t>
  </si>
  <si>
    <t>Premium paid</t>
  </si>
  <si>
    <t>Loss related to call options, less than</t>
  </si>
  <si>
    <t>Effects of Derivative Instruments on OCI and Earnings (Details) - USD ($) $ in Millions</t>
  </si>
  <si>
    <t>Cash Flow Hedges [Member]</t>
  </si>
  <si>
    <t>Derivative Instruments, Gain (Loss) [Line Items]</t>
  </si>
  <si>
    <t>Amount of Gain (Loss) Recognized in OCI</t>
  </si>
  <si>
    <t>Amount of (Gain) Loss Reclassified from Accumulated OCI into Income</t>
  </si>
  <si>
    <t>Net Investment Hedges [Member]</t>
  </si>
  <si>
    <t>Foreign Currency Hedge Contracts [Member] | Net Sales [Member] | Cash Flow Hedges [Member]</t>
  </si>
  <si>
    <t>Foreign Currency Hedge Contracts [Member] | Cost of Goods and Services Sold [Member] | Cash Flow Hedges [Member]</t>
  </si>
  <si>
    <t>Interest Rate Swap Contracts [Member] | Interest Expense [Member] | Cash Flow Hedges [Member]</t>
  </si>
  <si>
    <t>Forward Treasury Locks [Member] | Interest Expense [Member] | Cash Flow Hedges [Member]</t>
  </si>
  <si>
    <t>Foreign Currency - Denominated Debt [Member] | Other Expense (Income) [Member] | Net Investment Hedges [Member]</t>
  </si>
  <si>
    <t>Fair Value Measurements (Details) - USD ($) $ in Millions</t>
  </si>
  <si>
    <t>Assets:</t>
  </si>
  <si>
    <t>Deferred compensation assets</t>
  </si>
  <si>
    <t>Foreign currency contracts</t>
  </si>
  <si>
    <t>Total assets at fair value</t>
  </si>
  <si>
    <t>Liabilities:</t>
  </si>
  <si>
    <t>Contingent consideration</t>
  </si>
  <si>
    <t>Deferred compensation liabilities</t>
  </si>
  <si>
    <t>Interest rate swap contracts</t>
  </si>
  <si>
    <t>Total liabilities at fair value</t>
  </si>
  <si>
    <t>Level 1 [Member]</t>
  </si>
  <si>
    <t>Level 2 [Member]</t>
  </si>
  <si>
    <t>Level 3 [Member]</t>
  </si>
  <si>
    <t>Fair Value Measurements (Details 1) - USD ($) $ in Millions</t>
  </si>
  <si>
    <t>Level 3 Fair Value Measurements [Roll Forward]</t>
  </si>
  <si>
    <t>Balance, beginning of period</t>
  </si>
  <si>
    <t>Increase in fair value recorded in earnings</t>
  </si>
  <si>
    <t>Payments</t>
  </si>
  <si>
    <t>Balance, end of period</t>
  </si>
  <si>
    <t>Fair Value Measurements (Details 2) - USD ($) $ in Millions</t>
  </si>
  <si>
    <t>Other Financial Instruments [Abstract]</t>
  </si>
  <si>
    <t>Long-term debt, fair value</t>
  </si>
  <si>
    <t>Stock-Based Compensation (Details) - USD ($) $ / shares in Units, $ in Millions</t>
  </si>
  <si>
    <t>Share-based Compensation Arrangement by Share-based Payment Award [Line Items]</t>
  </si>
  <si>
    <t>Shares available for issuance under the 2011 Plan (in shares)</t>
  </si>
  <si>
    <t>Stock options, granted (in shares)</t>
  </si>
  <si>
    <t>Stock options, weighted average exercise price (in dollars per share)</t>
  </si>
  <si>
    <t>Stock options, weighted average grant date fair value (in dollars per share)</t>
  </si>
  <si>
    <t>Assumptions used in Black-Scholes model</t>
  </si>
  <si>
    <t>Risk-free interest rate (in hundredths)</t>
  </si>
  <si>
    <t>1.61%</t>
  </si>
  <si>
    <t>Expected life (in years)</t>
  </si>
  <si>
    <t>5 years 10 months</t>
  </si>
  <si>
    <t>Stock volatility (in hundredths)</t>
  </si>
  <si>
    <t>19.20%</t>
  </si>
  <si>
    <t>Dividend yield (in hundredths)</t>
  </si>
  <si>
    <t>0.90%</t>
  </si>
  <si>
    <t>Stock-based compensation expense</t>
  </si>
  <si>
    <t>Stock-based compensation expense, executive retirements</t>
  </si>
  <si>
    <t>Performance Vesting Shares [Member]</t>
  </si>
  <si>
    <t>Granted (in shares)</t>
  </si>
  <si>
    <t>Grant date fair value (in dollars per share)</t>
  </si>
  <si>
    <t>Performance period</t>
  </si>
  <si>
    <t>3 years</t>
  </si>
  <si>
    <t>Number of shares of common stock per PVS award (in shares)</t>
  </si>
  <si>
    <t>PVS payout, Minimum (in hundredths)</t>
  </si>
  <si>
    <t>0.00%</t>
  </si>
  <si>
    <t>PVS payout, Maximum (in hundredths)</t>
  </si>
  <si>
    <t>200.00%</t>
  </si>
  <si>
    <t>Restricted Share Awards [Member]</t>
  </si>
  <si>
    <t>Benefit Plans (Details) - USD ($) $ in Millions</t>
  </si>
  <si>
    <t>Defined Benefit Plans and Other Postretirement Benefit Plans [Line Items]</t>
  </si>
  <si>
    <t>Service cost</t>
  </si>
  <si>
    <t>Interest cost</t>
  </si>
  <si>
    <t>Expected return on assets</t>
  </si>
  <si>
    <t>Amortization of transition obligation</t>
  </si>
  <si>
    <t>Amortization of prior service credit</t>
  </si>
  <si>
    <t>Recognized actuarial losses (gains)</t>
  </si>
  <si>
    <t>Settlements</t>
  </si>
  <si>
    <t>Net periodic benefit cost</t>
  </si>
  <si>
    <t>Pension Benefits [Member]</t>
  </si>
  <si>
    <t>Other Retirement Benefits [Member]</t>
  </si>
  <si>
    <t>U.S. Pension Benefit Plans [Member]</t>
  </si>
  <si>
    <t>International Pension Benefit Plans [Member]</t>
  </si>
  <si>
    <t>U.S. Other Retirement Benefit Plans [Member]</t>
  </si>
  <si>
    <t>U.S. Plans [Member]</t>
  </si>
  <si>
    <t>International Plans [Member]</t>
  </si>
  <si>
    <t>Benefit Plans (Details 1) $ in Millions</t>
  </si>
  <si>
    <t>1 Months Ended</t>
  </si>
  <si>
    <t>Amount of PBO settled</t>
  </si>
  <si>
    <t>Pension benefit obligation</t>
  </si>
  <si>
    <t>Number of employees &amp; beneficiaries affected by settlement</t>
  </si>
  <si>
    <t>Employer contribution</t>
  </si>
  <si>
    <t>Future employer contribution</t>
  </si>
  <si>
    <t>Accumulated Other Comprehensive Loss (Details) - USD ($) $ in Millions</t>
  </si>
  <si>
    <t>Changes in the Components of Accumulated Other Comprehensive Loss, Net of Tax [Roll Forward]</t>
  </si>
  <si>
    <t>Balance, beginning</t>
  </si>
  <si>
    <t>Other comprehensive income (loss) before reclassifications</t>
  </si>
  <si>
    <t>Amounts reclassified out</t>
  </si>
  <si>
    <t>Balance, ending</t>
  </si>
  <si>
    <t>Gains (Losses) on Cash Flow Hedges [Member]</t>
  </si>
  <si>
    <t>Unrealized Gains on Investment Securities [Member]</t>
  </si>
  <si>
    <t>Defined Benefit Pension and Other Postretirement Plans [Member]</t>
  </si>
  <si>
    <t>Foreign Currency Translation [Member]</t>
  </si>
  <si>
    <t>Accumulated Other Comprehensive Loss (Details 1) - USD ($) $ in Millions</t>
  </si>
  <si>
    <t>Reclassification out of Accumulated Other Comprehensive Loss [Line Items]</t>
  </si>
  <si>
    <t>Transition obligation</t>
  </si>
  <si>
    <t>Prior service cost</t>
  </si>
  <si>
    <t>Actuarial losses</t>
  </si>
  <si>
    <t>Tax expense (benefit)</t>
  </si>
  <si>
    <t>Reclassification out of Accumulated Other Comprehensive Loss [Member]</t>
  </si>
  <si>
    <t>Reclassification out of Accumulated Other Comprehensive Loss [Member] | Gains (Losses) on Cash Flow Hedges [Member]</t>
  </si>
  <si>
    <t>Reclassification out of Accumulated Other Comprehensive Loss [Member] | Amortization of Defined Benefit Pension and Other Postretirement Plans [Member]</t>
  </si>
  <si>
    <t>[1]</t>
  </si>
  <si>
    <t>Foreign Currency Contract [Member] | Reclassification out of Accumulated Other Comprehensive Loss [Member] | Gains (Losses) on Cash Flow Hedges [Member]</t>
  </si>
  <si>
    <t>Interest Rate Swap Contracts [Member] | Reclassification out of Accumulated Other Comprehensive Loss [Member] | Gains (Losses) on Cash Flow Hedges [Member]</t>
  </si>
  <si>
    <t>Forward Treasury Locks [Member] | Reclassification out of Accumulated Other Comprehensive Loss [Member] | Gains (Losses) on Cash Flow Hedges [Member]</t>
  </si>
  <si>
    <t>These components are included in the computation of net periodic benefit cost. Please refer to Note 9, Benefit Plans, for additional details.</t>
  </si>
  <si>
    <t>Accumulated Other Comprehensive Loss Accumulated Other Comprehensive Loss (Details 2) - USD ($) $ in Millions</t>
  </si>
  <si>
    <t>Other Expense (Details) - USD ($) $ in Millions</t>
  </si>
  <si>
    <t>Executive retirement and related costs</t>
  </si>
  <si>
    <t>License costs</t>
  </si>
  <si>
    <t>Development income</t>
  </si>
  <si>
    <t>Contingent consideration costs</t>
  </si>
  <si>
    <t>Other items</t>
  </si>
  <si>
    <t>Other expense</t>
  </si>
  <si>
    <t>Other Expense (Details 1) - USD ($) $ in Millions</t>
  </si>
  <si>
    <t>Jun. 30, 2013</t>
  </si>
  <si>
    <t>Stock-based compensation expense, long-term incentive plan award</t>
  </si>
  <si>
    <t>Stock-based compensation expense, plan modification &amp; acceleration</t>
  </si>
  <si>
    <t>Other retirement related costs</t>
  </si>
  <si>
    <t>Nonrefundable payment from customer</t>
  </si>
  <si>
    <t>Unearned income, current</t>
  </si>
  <si>
    <t>Unearned income, noncurrent</t>
  </si>
  <si>
    <t>Income Taxes (Details) - USD ($) $ in Millions</t>
  </si>
  <si>
    <t>Income tax benefit, pension settlement</t>
  </si>
  <si>
    <t>Income tax benefit, executive retirement &amp; related costs</t>
  </si>
  <si>
    <t>Segment Information (Details) $ in Millions</t>
  </si>
  <si>
    <t>Sep. 30, 2014USD ($)</t>
  </si>
  <si>
    <t>Number of reportable segments</t>
  </si>
  <si>
    <t>Segment Reporting, Reconciling Item for Operating Profit (Loss) from Segment to Consolidated [Line Items]</t>
  </si>
  <si>
    <t>Total operating (loss) profit</t>
  </si>
  <si>
    <t>Packaging Systems [Member]</t>
  </si>
  <si>
    <t>Delivery Systems [Member]</t>
  </si>
  <si>
    <t>Intersegment sales elimination [Member]</t>
  </si>
  <si>
    <t>Corporate [Member]</t>
  </si>
  <si>
    <t>Other unallocated items [Member]</t>
  </si>
  <si>
    <t>Subsequent Event (Details) $ in Millions</t>
  </si>
  <si>
    <t>Oct. 15, 2015USD ($)</t>
  </si>
  <si>
    <t>Revolving credit facility, due 2020 [Member]</t>
  </si>
  <si>
    <t>Subsequent Event [Line Items]</t>
  </si>
  <si>
    <t>Line of Credit Facility, Current Borrowing Capacity</t>
  </si>
  <si>
    <t>Line of Credit Facility, Additional Borrowing Capacity</t>
  </si>
  <si>
    <t>Line of Credit Facility Capacity Available for Swing-Line Loans</t>
  </si>
  <si>
    <t>Line of Credit Facility Capacity Available for Letters of Credit</t>
  </si>
  <si>
    <t>Base Rate [Member]</t>
  </si>
  <si>
    <t>Basis Point Margin on Variable Rate Minimum</t>
  </si>
  <si>
    <t>Basis Point Margin on Variable Rate Maximum</t>
  </si>
  <si>
    <t>London Interbank Offered Rate (LIBOR) [Member]</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0_);_(&quot;€ &quot;(#,##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3"/>
  </cols>
  <sheetData>
    <row spans="1:2" r="1">
      <c r="A1" s="1" t="s">
        <v>0</v>
      </c>
      <c r="B1" s="2" t="s">
        <v>1</v>
      </c>
    </row>
    <row spans="1:2" r="2">
      <c r="B2" s="2" t="s">
        <v>2</v>
      </c>
    </row>
    <row spans="1:2" r="3">
      <c r="A3" s="3" t="s">
        <v>3</v>
      </c>
    </row>
    <row spans="1:2" r="4">
      <c r="A4" s="4" t="s">
        <v>4</v>
      </c>
      <c r="B4" s="4" t="s">
        <v>5</v>
      </c>
    </row>
    <row spans="1:2" r="5">
      <c r="A5" s="4" t="s">
        <v>6</v>
      </c>
      <c r="B5" s="5" t="n">
        <v>105770</v>
      </c>
    </row>
    <row spans="1:2" r="6">
      <c r="A6" s="4" t="s">
        <v>7</v>
      </c>
      <c r="B6" s="4" t="s">
        <v>8</v>
      </c>
    </row>
    <row spans="1:2" r="7">
      <c r="A7" s="4" t="s">
        <v>9</v>
      </c>
      <c r="B7" s="4" t="s">
        <v>10</v>
      </c>
    </row>
    <row spans="1:2" r="8">
      <c r="A8" s="4" t="s">
        <v>11</v>
      </c>
      <c r="B8" s="4" t="s">
        <v>12</v>
      </c>
    </row>
    <row spans="1:2" r="9">
      <c r="A9" s="4" t="s">
        <v>13</v>
      </c>
      <c r="B9" s="4" t="s">
        <v>10</v>
      </c>
    </row>
    <row spans="1:2" r="10">
      <c r="A10" s="4" t="s">
        <v>14</v>
      </c>
      <c r="B10" s="4" t="s">
        <v>15</v>
      </c>
    </row>
    <row spans="1:2" r="11">
      <c r="A11" s="4" t="s">
        <v>16</v>
      </c>
      <c r="B11" s="5" t="n">
        <v>72087677</v>
      </c>
    </row>
    <row spans="1:2" r="12">
      <c r="A12" s="4" t="s">
        <v>17</v>
      </c>
      <c r="B12" s="5" t="n">
        <v>2015</v>
      </c>
    </row>
    <row spans="1:2" r="13">
      <c r="A13" s="4" t="s">
        <v>18</v>
      </c>
      <c r="B13" s="6" t="s">
        <v>19</v>
      </c>
    </row>
    <row spans="1:2" r="14">
      <c r="A14" s="4" t="s">
        <v>20</v>
      </c>
      <c r="B14" s="4" t="s">
        <v>21</v>
      </c>
    </row>
    <row spans="1:2" r="15">
      <c r="A15" s="4" t="s">
        <v>22</v>
      </c>
      <c r="B15" s="4" t="s">
        <v>23</v>
      </c>
    </row>
    <row spans="1:2" r="16">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162</v>
      </c>
      <c r="B1" s="2" t="s">
        <v>1</v>
      </c>
    </row>
    <row spans="1:2" r="2">
      <c r="B2" s="2" t="s">
        <v>28</v>
      </c>
    </row>
    <row spans="1:2" r="3">
      <c r="A3" s="3" t="s">
        <v>163</v>
      </c>
    </row>
    <row spans="1:2" r="4">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5</v>
      </c>
      <c r="B1" s="2" t="s">
        <v>1</v>
      </c>
    </row>
    <row spans="1:2" r="2">
      <c r="B2" s="2" t="s">
        <v>28</v>
      </c>
    </row>
    <row spans="1:2" r="3">
      <c r="A3" s="3" t="s">
        <v>166</v>
      </c>
    </row>
    <row spans="1:2" r="4">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67</v>
      </c>
      <c r="B1" s="2" t="s">
        <v>1</v>
      </c>
    </row>
    <row spans="1:2" r="2">
      <c r="B2" s="2" t="s">
        <v>28</v>
      </c>
    </row>
    <row spans="1:2" r="3">
      <c r="A3" s="3" t="s">
        <v>168</v>
      </c>
    </row>
    <row spans="1:2" r="4">
      <c r="A4" s="4" t="s">
        <v>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0</v>
      </c>
      <c r="B1" s="2" t="s">
        <v>1</v>
      </c>
    </row>
    <row spans="1:2" r="2">
      <c r="B2" s="2" t="s">
        <v>28</v>
      </c>
    </row>
    <row spans="1:2" r="3">
      <c r="A3" s="3" t="s">
        <v>171</v>
      </c>
    </row>
    <row spans="1:2" r="4">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73</v>
      </c>
      <c r="B1" s="2" t="s">
        <v>1</v>
      </c>
    </row>
    <row spans="1:2" r="2">
      <c r="B2" s="2" t="s">
        <v>28</v>
      </c>
    </row>
    <row spans="1:2" r="3">
      <c r="A3" s="3" t="s">
        <v>174</v>
      </c>
    </row>
    <row spans="1:2" r="4">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76</v>
      </c>
      <c r="B1" s="2" t="s">
        <v>1</v>
      </c>
    </row>
    <row spans="1:2" r="2">
      <c r="B2" s="2" t="s">
        <v>28</v>
      </c>
    </row>
    <row spans="1:2" r="3">
      <c r="A3" s="3" t="s">
        <v>177</v>
      </c>
    </row>
    <row spans="1:2" r="4">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79</v>
      </c>
      <c r="B1" s="2" t="s">
        <v>1</v>
      </c>
    </row>
    <row spans="1:2" r="2">
      <c r="B2" s="2" t="s">
        <v>28</v>
      </c>
    </row>
    <row spans="1:2" r="3">
      <c r="A3" s="3" t="s">
        <v>180</v>
      </c>
    </row>
    <row spans="1:2" r="4">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2</v>
      </c>
      <c r="B1" s="2" t="s">
        <v>1</v>
      </c>
    </row>
    <row spans="1:2" r="2">
      <c r="B2" s="2" t="s">
        <v>28</v>
      </c>
    </row>
    <row spans="1:2" r="3">
      <c r="A3" s="3" t="s">
        <v>183</v>
      </c>
    </row>
    <row spans="1:2" r="4">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85</v>
      </c>
      <c r="B1" s="2" t="s">
        <v>1</v>
      </c>
    </row>
    <row spans="1:2" r="2">
      <c r="B2" s="2" t="s">
        <v>28</v>
      </c>
    </row>
    <row spans="1:2" r="3">
      <c r="A3" s="3" t="s">
        <v>186</v>
      </c>
    </row>
    <row spans="1:2" r="4">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88</v>
      </c>
      <c r="B1" s="2" t="s">
        <v>1</v>
      </c>
    </row>
    <row spans="1:2" r="2">
      <c r="B2" s="2" t="s">
        <v>28</v>
      </c>
    </row>
    <row spans="1:2" r="3">
      <c r="A3" s="3" t="s">
        <v>189</v>
      </c>
    </row>
    <row spans="1:2" r="4">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6</v>
      </c>
      <c r="B1" s="2" t="s">
        <v>27</v>
      </c>
      <c r="D1" s="2" t="s">
        <v>1</v>
      </c>
    </row>
    <row spans="1:5" r="2">
      <c r="B2" s="2" t="s">
        <v>28</v>
      </c>
      <c r="C2" s="2" t="s">
        <v>29</v>
      </c>
      <c r="D2" s="2" t="s">
        <v>28</v>
      </c>
      <c r="E2" s="2" t="s">
        <v>29</v>
      </c>
    </row>
    <row spans="1:5" r="3">
      <c r="A3" s="3" t="s">
        <v>30</v>
      </c>
    </row>
    <row spans="1:5" r="4">
      <c r="A4" s="4" t="s">
        <v>31</v>
      </c>
      <c r="B4" s="7" t="n">
        <v>344.5</v>
      </c>
      <c r="C4" s="7" t="n">
        <v>355.9</v>
      </c>
      <c r="D4" s="7" t="n">
        <v>1040.1</v>
      </c>
      <c r="E4" s="7" t="n">
        <v>1071.6</v>
      </c>
    </row>
    <row spans="1:5" r="5">
      <c r="A5" s="4" t="s">
        <v>32</v>
      </c>
      <c r="B5" s="8" t="n">
        <v>236.2</v>
      </c>
      <c r="C5" s="5" t="n">
        <v>246</v>
      </c>
      <c r="D5" s="8" t="n">
        <v>703.9</v>
      </c>
      <c r="E5" s="8" t="n">
        <v>733.5</v>
      </c>
    </row>
    <row spans="1:5" r="6">
      <c r="A6" s="4" t="s">
        <v>33</v>
      </c>
      <c r="B6" s="8" t="n">
        <v>108.3</v>
      </c>
      <c r="C6" s="8" t="n">
        <v>109.9</v>
      </c>
      <c r="D6" s="8" t="n">
        <v>336.2</v>
      </c>
      <c r="E6" s="8" t="n">
        <v>338.1</v>
      </c>
    </row>
    <row spans="1:5" r="7">
      <c r="A7" s="4" t="s">
        <v>34</v>
      </c>
      <c r="B7" s="8" t="n">
        <v>8.5</v>
      </c>
      <c r="C7" s="8" t="n">
        <v>9.6</v>
      </c>
      <c r="D7" s="8" t="n">
        <v>24.1</v>
      </c>
      <c r="E7" s="8" t="n">
        <v>29.5</v>
      </c>
    </row>
    <row spans="1:5" r="8">
      <c r="A8" s="4" t="s">
        <v>35</v>
      </c>
      <c r="B8" s="8" t="n">
        <v>54.6</v>
      </c>
      <c r="C8" s="5" t="n">
        <v>56</v>
      </c>
      <c r="D8" s="8" t="n">
        <v>170.6</v>
      </c>
      <c r="E8" s="8" t="n">
        <v>169.9</v>
      </c>
    </row>
    <row spans="1:5" r="9">
      <c r="A9" s="4" t="s">
        <v>36</v>
      </c>
      <c r="B9" s="8" t="n">
        <v>48.7</v>
      </c>
      <c r="C9" s="8" t="n">
        <v>0.3</v>
      </c>
      <c r="D9" s="8" t="n">
        <v>58.1</v>
      </c>
      <c r="E9" s="8" t="n">
        <v>1.3</v>
      </c>
    </row>
    <row spans="1:5" r="10">
      <c r="A10" s="4" t="s">
        <v>37</v>
      </c>
      <c r="B10" s="8" t="n">
        <v>-3.5</v>
      </c>
      <c r="C10" s="5" t="n">
        <v>44</v>
      </c>
      <c r="D10" s="8" t="n">
        <v>83.40000000000001</v>
      </c>
      <c r="E10" s="8" t="n">
        <v>137.4</v>
      </c>
    </row>
    <row spans="1:5" r="11">
      <c r="A11" s="4" t="s">
        <v>38</v>
      </c>
      <c r="B11" s="8" t="n">
        <v>3.7</v>
      </c>
      <c r="C11" s="8" t="n">
        <v>4.5</v>
      </c>
      <c r="D11" s="8" t="n">
        <v>11.2</v>
      </c>
      <c r="E11" s="8" t="n">
        <v>12.7</v>
      </c>
    </row>
    <row spans="1:5" r="12">
      <c r="A12" s="4" t="s">
        <v>39</v>
      </c>
      <c r="B12" s="8" t="n">
        <v>0.5</v>
      </c>
      <c r="C12" s="8" t="n">
        <v>1.8</v>
      </c>
      <c r="D12" s="8" t="n">
        <v>1.3</v>
      </c>
      <c r="E12" s="8" t="n">
        <v>2.7</v>
      </c>
    </row>
    <row spans="1:5" r="13">
      <c r="A13" s="4" t="s">
        <v>40</v>
      </c>
      <c r="B13" s="8" t="n">
        <v>-6.7</v>
      </c>
      <c r="C13" s="8" t="n">
        <v>41.3</v>
      </c>
      <c r="D13" s="8" t="n">
        <v>73.5</v>
      </c>
      <c r="E13" s="8" t="n">
        <v>127.4</v>
      </c>
    </row>
    <row spans="1:5" r="14">
      <c r="A14" s="4" t="s">
        <v>41</v>
      </c>
      <c r="B14" s="8" t="n">
        <v>-6.6</v>
      </c>
      <c r="C14" s="8" t="n">
        <v>11.7</v>
      </c>
      <c r="D14" s="8" t="n">
        <v>15.1</v>
      </c>
      <c r="E14" s="8" t="n">
        <v>35.5</v>
      </c>
    </row>
    <row spans="1:5" r="15">
      <c r="A15" s="4" t="s">
        <v>42</v>
      </c>
      <c r="B15" s="8" t="n">
        <v>1.6</v>
      </c>
      <c r="C15" s="8" t="n">
        <v>1.4</v>
      </c>
      <c r="D15" s="8" t="n">
        <v>3.8</v>
      </c>
      <c r="E15" s="8" t="n">
        <v>3.8</v>
      </c>
    </row>
    <row spans="1:5" r="16">
      <c r="A16" s="4" t="s">
        <v>43</v>
      </c>
      <c r="B16" s="7" t="n">
        <v>1.5</v>
      </c>
      <c r="C16" s="9" t="n">
        <v>31</v>
      </c>
      <c r="D16" s="7" t="n">
        <v>62.2</v>
      </c>
      <c r="E16" s="7" t="n">
        <v>95.7</v>
      </c>
    </row>
    <row spans="1:5" r="17">
      <c r="A17" s="3" t="s">
        <v>44</v>
      </c>
    </row>
    <row spans="1:5" r="18">
      <c r="A18" s="4" t="s">
        <v>45</v>
      </c>
      <c r="B18" s="10" t="n">
        <v>0.02</v>
      </c>
      <c r="C18" s="10" t="n">
        <v>0.44</v>
      </c>
      <c r="D18" s="10" t="n">
        <v>0.86</v>
      </c>
      <c r="E18" s="10" t="n">
        <v>1.35</v>
      </c>
    </row>
    <row spans="1:5" r="19">
      <c r="A19" s="4" t="s">
        <v>46</v>
      </c>
      <c r="B19" s="10" t="n">
        <v>0.02</v>
      </c>
      <c r="C19" s="10" t="n">
        <v>0.43</v>
      </c>
      <c r="D19" s="10" t="n">
        <v>0.85</v>
      </c>
      <c r="E19" s="10" t="n">
        <v>1.32</v>
      </c>
    </row>
    <row spans="1:5" r="20">
      <c r="A20" s="3" t="s">
        <v>47</v>
      </c>
    </row>
    <row spans="1:5" r="21">
      <c r="A21" s="4" t="s">
        <v>48</v>
      </c>
      <c r="B21" s="8" t="n">
        <v>72.2</v>
      </c>
      <c r="C21" s="5" t="n">
        <v>71</v>
      </c>
      <c r="D21" s="8" t="n">
        <v>71.90000000000001</v>
      </c>
      <c r="E21" s="8" t="n">
        <v>70.8</v>
      </c>
    </row>
    <row spans="1:5" r="22">
      <c r="A22" s="4" t="s">
        <v>49</v>
      </c>
      <c r="B22" s="8" t="n">
        <v>73.90000000000001</v>
      </c>
      <c r="C22" s="8" t="n">
        <v>72.59999999999999</v>
      </c>
      <c r="D22" s="8" t="n">
        <v>73.59999999999999</v>
      </c>
      <c r="E22" s="8" t="n">
        <v>72.5</v>
      </c>
    </row>
    <row spans="1:5" r="23">
      <c r="A23" s="4" t="s">
        <v>50</v>
      </c>
      <c r="B23" s="10" t="n">
        <v>0.12</v>
      </c>
      <c r="C23" s="10" t="n">
        <v>0.11</v>
      </c>
      <c r="D23" s="10" t="n">
        <v>0.34</v>
      </c>
      <c r="E23" s="10" t="n">
        <v>0.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91</v>
      </c>
      <c r="B1" s="2" t="s">
        <v>1</v>
      </c>
    </row>
    <row spans="1:2" r="2">
      <c r="B2" s="2" t="s">
        <v>28</v>
      </c>
    </row>
    <row spans="1:2" r="3">
      <c r="A3" s="3" t="s">
        <v>192</v>
      </c>
    </row>
    <row spans="1:2" r="4">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94</v>
      </c>
      <c r="B1" s="2" t="s">
        <v>1</v>
      </c>
    </row>
    <row spans="1:2" r="2">
      <c r="B2" s="2" t="s">
        <v>28</v>
      </c>
    </row>
    <row spans="1:2" r="3">
      <c r="A3" s="3" t="s">
        <v>195</v>
      </c>
    </row>
    <row spans="1:2" r="4">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97</v>
      </c>
      <c r="B1" s="2" t="s">
        <v>1</v>
      </c>
    </row>
    <row spans="1:2" r="2">
      <c r="B2" s="2" t="s">
        <v>28</v>
      </c>
    </row>
    <row spans="1:2" r="3">
      <c r="A3" s="3" t="s">
        <v>198</v>
      </c>
    </row>
    <row spans="1:2" r="4">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0</v>
      </c>
      <c r="B1" s="2" t="s">
        <v>1</v>
      </c>
    </row>
    <row spans="1:2" r="2">
      <c r="B2" s="2" t="s">
        <v>28</v>
      </c>
    </row>
    <row spans="1:2" r="3">
      <c r="A3" s="3" t="s">
        <v>201</v>
      </c>
    </row>
    <row spans="1:2" r="4">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s="1" t="s">
        <v>204</v>
      </c>
      <c r="B1" s="2" t="s">
        <v>1</v>
      </c>
    </row>
    <row spans="1:2" r="2">
      <c r="B2" s="2" t="s">
        <v>28</v>
      </c>
    </row>
    <row spans="1:2" r="3">
      <c r="A3" s="3" t="s">
        <v>160</v>
      </c>
    </row>
    <row spans="1:2" r="4">
      <c r="A4" s="4" t="s">
        <v>205</v>
      </c>
      <c r="B4" s="4" t="s">
        <v>206</v>
      </c>
    </row>
    <row spans="1:2" r="5">
      <c r="A5" s="4" t="s">
        <v>162</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08</v>
      </c>
      <c r="B1" s="2" t="s">
        <v>1</v>
      </c>
    </row>
    <row spans="1:2" r="2">
      <c r="B2" s="2" t="s">
        <v>28</v>
      </c>
    </row>
    <row spans="1:2" r="3">
      <c r="A3" s="3" t="s">
        <v>166</v>
      </c>
    </row>
    <row spans="1:2" r="4">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11</v>
      </c>
      <c r="B1" s="2" t="s">
        <v>1</v>
      </c>
    </row>
    <row spans="1:2" r="2">
      <c r="B2" s="2" t="s">
        <v>28</v>
      </c>
    </row>
    <row spans="1:2" r="3">
      <c r="A3" s="3" t="s">
        <v>168</v>
      </c>
    </row>
    <row spans="1:2" r="4">
      <c r="A4" s="4" t="s">
        <v>67</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213</v>
      </c>
      <c r="B1" s="2" t="s">
        <v>1</v>
      </c>
    </row>
    <row spans="1:2" r="2">
      <c r="B2" s="2" t="s">
        <v>28</v>
      </c>
    </row>
    <row spans="1:2" r="3">
      <c r="A3" s="3" t="s">
        <v>171</v>
      </c>
    </row>
    <row spans="1:2" r="4">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6</v>
      </c>
      <c r="B1" s="2" t="s">
        <v>1</v>
      </c>
    </row>
    <row spans="1:2" r="2">
      <c r="B2" s="2" t="s">
        <v>28</v>
      </c>
    </row>
    <row spans="1:2" r="3">
      <c r="A3" s="3" t="s">
        <v>174</v>
      </c>
    </row>
    <row spans="1:2" r="4">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r="A1" s="1" t="s">
        <v>219</v>
      </c>
      <c r="B1" s="2" t="s">
        <v>1</v>
      </c>
    </row>
    <row spans="1:2" r="2">
      <c r="B2" s="2" t="s">
        <v>28</v>
      </c>
    </row>
    <row spans="1:2" r="3">
      <c r="A3" s="3" t="s">
        <v>177</v>
      </c>
    </row>
    <row spans="1:2" r="4">
      <c r="A4" s="4" t="s">
        <v>220</v>
      </c>
      <c r="B4" s="4" t="s">
        <v>221</v>
      </c>
    </row>
    <row spans="1:2" r="5">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1</v>
      </c>
      <c r="B1" s="2" t="s">
        <v>27</v>
      </c>
      <c r="D1" s="2" t="s">
        <v>1</v>
      </c>
    </row>
    <row spans="1:5" r="2">
      <c r="B2" s="2" t="s">
        <v>28</v>
      </c>
      <c r="C2" s="2" t="s">
        <v>29</v>
      </c>
      <c r="D2" s="2" t="s">
        <v>28</v>
      </c>
      <c r="E2" s="2" t="s">
        <v>29</v>
      </c>
    </row>
    <row spans="1:5" r="3">
      <c r="A3" s="3" t="s">
        <v>52</v>
      </c>
    </row>
    <row spans="1:5" r="4">
      <c r="A4" s="4" t="s">
        <v>43</v>
      </c>
      <c r="B4" s="7" t="n">
        <v>1.5</v>
      </c>
      <c r="C4" s="9" t="n">
        <v>31</v>
      </c>
      <c r="D4" s="7" t="n">
        <v>62.2</v>
      </c>
      <c r="E4" s="7" t="n">
        <v>95.7</v>
      </c>
    </row>
    <row spans="1:5" r="5">
      <c r="A5" s="3" t="s">
        <v>53</v>
      </c>
    </row>
    <row spans="1:5" r="6">
      <c r="A6" s="4" t="s">
        <v>54</v>
      </c>
      <c r="B6" s="8" t="n">
        <v>-13.5</v>
      </c>
      <c r="C6" s="8" t="n">
        <v>-38.9</v>
      </c>
      <c r="D6" s="5" t="n">
        <v>-58</v>
      </c>
      <c r="E6" s="8" t="n">
        <v>-42.2</v>
      </c>
    </row>
    <row spans="1:5" r="7">
      <c r="A7" s="4" t="s">
        <v>55</v>
      </c>
      <c r="B7" s="8" t="n">
        <v>19.7</v>
      </c>
      <c r="C7" s="8" t="n">
        <v>1.2</v>
      </c>
      <c r="D7" s="8" t="n">
        <v>21.3</v>
      </c>
      <c r="E7" s="8" t="n">
        <v>1.5</v>
      </c>
    </row>
    <row spans="1:5" r="8">
      <c r="A8" s="4" t="s">
        <v>56</v>
      </c>
      <c r="B8" s="8" t="n">
        <v>-0.4</v>
      </c>
      <c r="C8" s="8" t="n">
        <v>1.1</v>
      </c>
      <c r="D8" s="8" t="n">
        <v>1.5</v>
      </c>
      <c r="E8" s="8" t="n">
        <v>1.8</v>
      </c>
    </row>
    <row spans="1:5" r="9">
      <c r="A9" s="4" t="s">
        <v>57</v>
      </c>
      <c r="B9" s="8" t="n">
        <v>5.8</v>
      </c>
      <c r="C9" s="8" t="n">
        <v>-36.6</v>
      </c>
      <c r="D9" s="8" t="n">
        <v>-35.2</v>
      </c>
      <c r="E9" s="8" t="n">
        <v>-38.9</v>
      </c>
    </row>
    <row spans="1:5" r="10">
      <c r="A10" s="4" t="s">
        <v>58</v>
      </c>
      <c r="B10" s="7" t="n">
        <v>7.3</v>
      </c>
      <c r="C10" s="7" t="n">
        <v>-5.6</v>
      </c>
      <c r="D10" s="9" t="n">
        <v>27</v>
      </c>
      <c r="E10" s="7" t="n">
        <v>5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4</v>
      </c>
      <c r="B1" s="2" t="s">
        <v>1</v>
      </c>
    </row>
    <row spans="1:2" r="2">
      <c r="B2" s="2" t="s">
        <v>28</v>
      </c>
    </row>
    <row spans="1:2" r="3">
      <c r="A3" s="3" t="s">
        <v>183</v>
      </c>
    </row>
    <row spans="1:2" r="4">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r="A1" s="1" t="s">
        <v>227</v>
      </c>
      <c r="B1" s="2" t="s">
        <v>1</v>
      </c>
    </row>
    <row spans="1:2" r="2">
      <c r="B2" s="2" t="s">
        <v>28</v>
      </c>
    </row>
    <row spans="1:2" r="3">
      <c r="A3" s="3" t="s">
        <v>186</v>
      </c>
    </row>
    <row spans="1:2" r="4">
      <c r="A4" s="4" t="s">
        <v>228</v>
      </c>
      <c r="B4" s="4" t="s">
        <v>229</v>
      </c>
    </row>
    <row spans="1:2" r="5">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232</v>
      </c>
      <c r="B1" s="2" t="s">
        <v>1</v>
      </c>
    </row>
    <row spans="1:2" r="2">
      <c r="B2" s="2" t="s">
        <v>28</v>
      </c>
    </row>
    <row spans="1:2" r="3">
      <c r="A3" s="3" t="s">
        <v>189</v>
      </c>
    </row>
    <row spans="1:2" r="4">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35</v>
      </c>
      <c r="B1" s="2" t="s">
        <v>1</v>
      </c>
    </row>
    <row spans="1:2" r="2">
      <c r="B2" s="2" t="s">
        <v>28</v>
      </c>
    </row>
    <row spans="1:2" r="3">
      <c r="A3" s="3" t="s">
        <v>198</v>
      </c>
    </row>
    <row spans="1:2" r="4">
      <c r="A4" s="4" t="s">
        <v>197</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37</v>
      </c>
      <c r="B1" s="2" t="s">
        <v>27</v>
      </c>
      <c r="D1" s="2" t="s">
        <v>1</v>
      </c>
    </row>
    <row spans="1:5" r="2">
      <c r="B2" s="2" t="s">
        <v>28</v>
      </c>
      <c r="C2" s="2" t="s">
        <v>29</v>
      </c>
      <c r="D2" s="2" t="s">
        <v>28</v>
      </c>
      <c r="E2" s="2" t="s">
        <v>29</v>
      </c>
    </row>
    <row spans="1:5" r="3">
      <c r="A3" s="3" t="s">
        <v>166</v>
      </c>
    </row>
    <row spans="1:5" r="4">
      <c r="A4" s="4" t="s">
        <v>43</v>
      </c>
      <c r="B4" s="7" t="n">
        <v>1.5</v>
      </c>
      <c r="C4" s="9" t="n">
        <v>31</v>
      </c>
      <c r="D4" s="7" t="n">
        <v>62.2</v>
      </c>
      <c r="E4" s="7" t="n">
        <v>95.7</v>
      </c>
    </row>
    <row spans="1:5" r="5">
      <c r="A5" s="4" t="s">
        <v>238</v>
      </c>
      <c r="B5" s="8" t="n">
        <v>72.2</v>
      </c>
      <c r="C5" s="5" t="n">
        <v>71</v>
      </c>
      <c r="D5" s="8" t="n">
        <v>71.90000000000001</v>
      </c>
      <c r="E5" s="8" t="n">
        <v>70.8</v>
      </c>
    </row>
    <row spans="1:5" r="6">
      <c r="A6" s="4" t="s">
        <v>239</v>
      </c>
      <c r="B6" s="8" t="n">
        <v>1.7</v>
      </c>
      <c r="C6" s="8" t="n">
        <v>1.6</v>
      </c>
      <c r="D6" s="8" t="n">
        <v>1.7</v>
      </c>
      <c r="E6" s="8" t="n">
        <v>1.7</v>
      </c>
    </row>
    <row spans="1:5" r="7">
      <c r="A7" s="4" t="s">
        <v>240</v>
      </c>
      <c r="B7" s="8" t="n">
        <v>73.90000000000001</v>
      </c>
      <c r="C7" s="8" t="n">
        <v>72.59999999999999</v>
      </c>
      <c r="D7" s="8" t="n">
        <v>73.59999999999999</v>
      </c>
      <c r="E7" s="8" t="n">
        <v>72.5</v>
      </c>
    </row>
    <row spans="1:5" r="8">
      <c r="A8" s="4" t="s">
        <v>241</v>
      </c>
      <c r="B8" s="8" t="n">
        <v>0.8</v>
      </c>
      <c r="C8" s="8" t="n">
        <v>0.6</v>
      </c>
      <c r="D8" s="8" t="n">
        <v>0.6</v>
      </c>
      <c r="E8" s="8" t="n">
        <v>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r="A1" s="1" t="s">
        <v>242</v>
      </c>
      <c r="B1" s="2" t="s">
        <v>28</v>
      </c>
      <c r="C1" s="2" t="s">
        <v>63</v>
      </c>
    </row>
    <row spans="1:3" r="2">
      <c r="A2" s="3" t="s">
        <v>168</v>
      </c>
    </row>
    <row spans="1:3" r="3">
      <c r="A3" s="4" t="s">
        <v>243</v>
      </c>
      <c r="B3" s="9" t="n">
        <v>78</v>
      </c>
      <c r="C3" s="7" t="n">
        <v>79.90000000000001</v>
      </c>
    </row>
    <row spans="1:3" r="4">
      <c r="A4" s="4" t="s">
        <v>244</v>
      </c>
      <c r="B4" s="8" t="n">
        <v>31.1</v>
      </c>
      <c r="C4" s="8" t="n">
        <v>25.6</v>
      </c>
    </row>
    <row spans="1:3" r="5">
      <c r="A5" s="4" t="s">
        <v>245</v>
      </c>
      <c r="B5" s="8" t="n">
        <v>78.59999999999999</v>
      </c>
      <c r="C5" s="5" t="n">
        <v>76</v>
      </c>
    </row>
    <row spans="1:3" r="6">
      <c r="A6" s="4" t="s">
        <v>246</v>
      </c>
      <c r="B6" s="7" t="n">
        <v>187.7</v>
      </c>
      <c r="C6" s="7" t="n">
        <v>18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r="A1" s="1" t="s">
        <v>247</v>
      </c>
      <c r="B1" s="2" t="s">
        <v>1</v>
      </c>
    </row>
    <row spans="1:3" r="2">
      <c r="B2" s="2" t="s">
        <v>28</v>
      </c>
      <c r="C2" s="2" t="s">
        <v>63</v>
      </c>
    </row>
    <row spans="1:3" r="3">
      <c r="A3" s="3" t="s">
        <v>248</v>
      </c>
    </row>
    <row spans="1:3" r="4">
      <c r="A4" s="4" t="s">
        <v>87</v>
      </c>
      <c r="B4" s="7" t="n">
        <v>302.5</v>
      </c>
      <c r="C4" s="7" t="n">
        <v>336.7</v>
      </c>
    </row>
    <row spans="1:3" r="5">
      <c r="A5" s="4" t="s">
        <v>249</v>
      </c>
      <c r="B5" s="5" t="n">
        <v>71</v>
      </c>
      <c r="C5" s="8" t="n">
        <v>27.2</v>
      </c>
    </row>
    <row spans="1:3" r="6">
      <c r="A6" s="4" t="s">
        <v>250</v>
      </c>
      <c r="B6" s="8" t="n">
        <v>231.5</v>
      </c>
      <c r="C6" s="8" t="n">
        <v>309.5</v>
      </c>
    </row>
    <row spans="1:3" r="7">
      <c r="A7" s="4" t="s">
        <v>251</v>
      </c>
    </row>
    <row spans="1:3" r="8">
      <c r="A8" s="3" t="s">
        <v>248</v>
      </c>
    </row>
    <row spans="1:3" r="9">
      <c r="A9" s="4" t="s">
        <v>87</v>
      </c>
      <c r="B9" s="5" t="n">
        <v>0</v>
      </c>
      <c r="C9" s="5" t="n">
        <v>25</v>
      </c>
    </row>
    <row spans="1:3" r="10">
      <c r="A10" s="4" t="s">
        <v>252</v>
      </c>
    </row>
    <row spans="1:3" r="11">
      <c r="A11" s="3" t="s">
        <v>248</v>
      </c>
    </row>
    <row spans="1:3" r="12">
      <c r="A12" s="4" t="s">
        <v>87</v>
      </c>
      <c r="B12" s="8" t="n">
        <v>68.7</v>
      </c>
      <c r="C12" s="8" t="n">
        <v>74.3</v>
      </c>
    </row>
    <row spans="1:3" r="13">
      <c r="A13" s="4" t="s">
        <v>253</v>
      </c>
    </row>
    <row spans="1:3" r="14">
      <c r="A14" s="3" t="s">
        <v>248</v>
      </c>
    </row>
    <row spans="1:3" r="15">
      <c r="A15" s="4" t="s">
        <v>254</v>
      </c>
      <c r="B15" s="8" t="n">
        <v>0.1</v>
      </c>
      <c r="C15" s="8" t="n">
        <v>0.2</v>
      </c>
    </row>
    <row spans="1:3" r="16">
      <c r="A16" s="4" t="s">
        <v>255</v>
      </c>
    </row>
    <row spans="1:3" r="17">
      <c r="A17" s="3" t="s">
        <v>248</v>
      </c>
    </row>
    <row spans="1:3" r="18">
      <c r="A18" s="4" t="s">
        <v>87</v>
      </c>
      <c r="B18" s="8" t="n">
        <v>27.8</v>
      </c>
      <c r="C18" s="8" t="n">
        <v>29.7</v>
      </c>
    </row>
    <row spans="1:3" r="19">
      <c r="A19" s="4" t="s">
        <v>256</v>
      </c>
      <c r="B19" s="8" t="n">
        <v>4.2</v>
      </c>
    </row>
    <row spans="1:3" r="20">
      <c r="A20" s="4" t="s">
        <v>257</v>
      </c>
      <c r="B20" s="8" t="n">
        <v>23.6</v>
      </c>
    </row>
    <row spans="1:3" r="21">
      <c r="A21" s="4" t="s">
        <v>258</v>
      </c>
    </row>
    <row spans="1:3" r="22">
      <c r="A22" s="3" t="s">
        <v>248</v>
      </c>
    </row>
    <row spans="1:3" r="23">
      <c r="A23" s="4" t="s">
        <v>87</v>
      </c>
      <c r="B23" s="8" t="n">
        <v>37.7</v>
      </c>
      <c r="C23" s="8" t="n">
        <v>39.2</v>
      </c>
    </row>
    <row spans="1:3" r="24">
      <c r="A24" s="4" t="s">
        <v>259</v>
      </c>
      <c r="B24" s="7" t="n">
        <v>2.2</v>
      </c>
    </row>
    <row spans="1:3" r="25">
      <c r="A25" s="4" t="s">
        <v>260</v>
      </c>
      <c r="B25" s="4" t="s">
        <v>261</v>
      </c>
    </row>
    <row spans="1:3" r="26">
      <c r="A26" s="4" t="s">
        <v>262</v>
      </c>
    </row>
    <row spans="1:3" r="27">
      <c r="A27" s="3" t="s">
        <v>248</v>
      </c>
    </row>
    <row spans="1:3" r="28">
      <c r="A28" s="4" t="s">
        <v>87</v>
      </c>
      <c r="B28" s="7" t="n">
        <v>0.2</v>
      </c>
      <c r="C28" s="8" t="n">
        <v>0.3</v>
      </c>
    </row>
    <row spans="1:3" r="29">
      <c r="A29" s="4" t="s">
        <v>263</v>
      </c>
    </row>
    <row spans="1:3" r="30">
      <c r="A30" s="3" t="s">
        <v>248</v>
      </c>
    </row>
    <row spans="1:3" r="31">
      <c r="A31" s="4" t="s">
        <v>87</v>
      </c>
      <c r="B31" s="5" t="n">
        <v>42</v>
      </c>
      <c r="C31" s="5" t="n">
        <v>42</v>
      </c>
    </row>
    <row spans="1:3" r="32">
      <c r="A32" s="4" t="s">
        <v>264</v>
      </c>
    </row>
    <row spans="1:3" r="33">
      <c r="A33" s="3" t="s">
        <v>248</v>
      </c>
    </row>
    <row spans="1:3" r="34">
      <c r="A34" s="4" t="s">
        <v>87</v>
      </c>
      <c r="B34" s="5" t="n">
        <v>53</v>
      </c>
      <c r="C34" s="5" t="n">
        <v>53</v>
      </c>
    </row>
    <row spans="1:3" r="35">
      <c r="A35" s="4" t="s">
        <v>265</v>
      </c>
    </row>
    <row spans="1:3" r="36">
      <c r="A36" s="3" t="s">
        <v>248</v>
      </c>
    </row>
    <row spans="1:3" r="37">
      <c r="A37" s="4" t="s">
        <v>87</v>
      </c>
      <c r="B37" s="9" t="n">
        <v>73</v>
      </c>
      <c r="C37" s="9" t="n">
        <v>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1"/>
    <col customWidth="1" max="3" min="3" width="50"/>
    <col customWidth="1" max="4" min="4" width="50"/>
    <col customWidth="1" max="5" min="5" width="50"/>
    <col customWidth="1" max="6" min="6" width="26"/>
    <col customWidth="1" max="7" min="7" width="26"/>
  </cols>
  <sheetData>
    <row spans="1:7" r="1">
      <c r="A1" s="1" t="s">
        <v>266</v>
      </c>
      <c r="B1" s="2" t="s">
        <v>27</v>
      </c>
      <c r="C1" s="2" t="s">
        <v>1</v>
      </c>
      <c r="F1" t="n"/>
    </row>
    <row spans="1:7" r="2">
      <c r="B2" s="2" t="s">
        <v>267</v>
      </c>
      <c r="C2" s="2" t="s">
        <v>268</v>
      </c>
      <c r="D2" s="2" t="s">
        <v>269</v>
      </c>
      <c r="E2" s="2" t="s">
        <v>267</v>
      </c>
      <c r="F2" s="2" t="s">
        <v>270</v>
      </c>
      <c r="G2" s="2" t="s">
        <v>271</v>
      </c>
    </row>
    <row spans="1:7" r="3">
      <c r="A3" s="4" t="s">
        <v>272</v>
      </c>
    </row>
    <row spans="1:7" r="4">
      <c r="A4" s="3" t="s">
        <v>273</v>
      </c>
    </row>
    <row spans="1:7" r="5">
      <c r="A5" s="4" t="s">
        <v>274</v>
      </c>
      <c r="G5" s="7" t="n">
        <v>37.7</v>
      </c>
    </row>
    <row spans="1:7" r="6">
      <c r="A6" s="4" t="s">
        <v>275</v>
      </c>
      <c r="C6" s="4" t="s">
        <v>261</v>
      </c>
      <c r="D6" s="4" t="s">
        <v>261</v>
      </c>
      <c r="E6" s="4" t="s">
        <v>261</v>
      </c>
    </row>
    <row spans="1:7" r="7">
      <c r="A7" s="4" t="s">
        <v>276</v>
      </c>
      <c r="C7" s="4" t="s">
        <v>277</v>
      </c>
      <c r="D7" s="4" t="s">
        <v>277</v>
      </c>
      <c r="E7" s="4" t="s">
        <v>277</v>
      </c>
    </row>
    <row spans="1:7" r="8">
      <c r="A8" s="4" t="s">
        <v>278</v>
      </c>
      <c r="C8" s="4" t="s">
        <v>279</v>
      </c>
      <c r="F8" s="4" t="s">
        <v>279</v>
      </c>
      <c r="G8" s="4" t="s">
        <v>279</v>
      </c>
    </row>
    <row spans="1:7" r="9">
      <c r="A9" s="4" t="s">
        <v>280</v>
      </c>
    </row>
    <row spans="1:7" r="10">
      <c r="A10" s="3" t="s">
        <v>273</v>
      </c>
    </row>
    <row spans="1:7" r="11">
      <c r="A11" s="4" t="s">
        <v>274</v>
      </c>
      <c r="C11" s="11" t="n">
        <v>5.3</v>
      </c>
      <c r="G11" s="7" t="n">
        <v>6.4</v>
      </c>
    </row>
    <row spans="1:7" r="12">
      <c r="A12" s="4" t="s">
        <v>281</v>
      </c>
    </row>
    <row spans="1:7" r="13">
      <c r="A13" s="3" t="s">
        <v>273</v>
      </c>
    </row>
    <row spans="1:7" r="14">
      <c r="A14" s="4" t="s">
        <v>274</v>
      </c>
      <c r="C14" s="8" t="n">
        <v>4.7</v>
      </c>
      <c r="G14" s="8" t="n">
        <v>5.6</v>
      </c>
    </row>
    <row spans="1:7" r="15">
      <c r="A15" s="4" t="s">
        <v>282</v>
      </c>
    </row>
    <row spans="1:7" r="16">
      <c r="A16" s="3" t="s">
        <v>273</v>
      </c>
    </row>
    <row spans="1:7" r="17">
      <c r="A17" s="4" t="s">
        <v>283</v>
      </c>
      <c r="F17" s="12" t="n">
        <v>396.4</v>
      </c>
      <c r="G17" s="8" t="n">
        <v>3.3</v>
      </c>
    </row>
    <row spans="1:7" r="18">
      <c r="A18" s="4" t="s">
        <v>284</v>
      </c>
      <c r="F18" s="8" t="n">
        <v>396.4</v>
      </c>
      <c r="G18" s="8" t="n">
        <v>3.3</v>
      </c>
    </row>
    <row spans="1:7" r="19">
      <c r="A19" s="4" t="s">
        <v>285</v>
      </c>
    </row>
    <row spans="1:7" r="20">
      <c r="A20" s="3" t="s">
        <v>273</v>
      </c>
    </row>
    <row spans="1:7" r="21">
      <c r="A21" s="4" t="s">
        <v>283</v>
      </c>
      <c r="F21" s="8" t="n">
        <v>214.1</v>
      </c>
      <c r="G21" s="8" t="n">
        <v>1.8</v>
      </c>
    </row>
    <row spans="1:7" r="22">
      <c r="A22" s="4" t="s">
        <v>284</v>
      </c>
      <c r="F22" s="12" t="n">
        <v>214.1</v>
      </c>
      <c r="G22" s="8" t="n">
        <v>1.8</v>
      </c>
    </row>
    <row spans="1:7" r="23">
      <c r="A23" s="4" t="s">
        <v>286</v>
      </c>
    </row>
    <row spans="1:7" r="24">
      <c r="A24" s="3" t="s">
        <v>273</v>
      </c>
    </row>
    <row spans="1:7" r="25">
      <c r="A25" s="4" t="s">
        <v>287</v>
      </c>
      <c r="C25" s="5" t="n">
        <v>21</v>
      </c>
      <c r="E25" s="7" t="n">
        <v>23.6</v>
      </c>
    </row>
    <row spans="1:7" r="26">
      <c r="A26" s="4" t="s">
        <v>288</v>
      </c>
    </row>
    <row spans="1:7" r="27">
      <c r="A27" s="3" t="s">
        <v>273</v>
      </c>
    </row>
    <row spans="1:7" r="28">
      <c r="A28" s="4" t="s">
        <v>287</v>
      </c>
      <c r="D28" s="13" t="n">
        <v>500</v>
      </c>
      <c r="E28" s="8" t="n">
        <v>4.2</v>
      </c>
    </row>
    <row spans="1:7" r="29">
      <c r="A29" s="4" t="s">
        <v>289</v>
      </c>
      <c r="G29" s="8" t="n">
        <v>-1.2</v>
      </c>
    </row>
    <row spans="1:7" r="30">
      <c r="A30" s="4" t="s">
        <v>290</v>
      </c>
      <c r="G30" s="8" t="n">
        <v>-0.8</v>
      </c>
    </row>
    <row spans="1:7" r="31">
      <c r="A31" s="4" t="s">
        <v>291</v>
      </c>
    </row>
    <row spans="1:7" r="32">
      <c r="A32" s="3" t="s">
        <v>273</v>
      </c>
    </row>
    <row spans="1:7" r="33">
      <c r="A33" s="4" t="s">
        <v>287</v>
      </c>
      <c r="C33" s="11" t="n">
        <v>61.1</v>
      </c>
      <c r="E33" s="8" t="n">
        <v>68.7</v>
      </c>
    </row>
    <row spans="1:7" r="34">
      <c r="A34" s="4" t="s">
        <v>292</v>
      </c>
    </row>
    <row spans="1:7" r="35">
      <c r="A35" s="3" t="s">
        <v>273</v>
      </c>
    </row>
    <row spans="1:7" r="36">
      <c r="A36" s="4" t="s">
        <v>289</v>
      </c>
      <c r="G36" s="5" t="n">
        <v>-15</v>
      </c>
    </row>
    <row spans="1:7" r="37">
      <c r="A37" s="4" t="s">
        <v>290</v>
      </c>
      <c r="G37" s="7" t="n">
        <v>-9.5</v>
      </c>
    </row>
    <row spans="1:7" r="38">
      <c r="A38" s="4" t="s">
        <v>293</v>
      </c>
    </row>
    <row spans="1:7" r="39">
      <c r="A39" s="3" t="s">
        <v>273</v>
      </c>
    </row>
    <row spans="1:7" r="40">
      <c r="A40" s="4" t="s">
        <v>294</v>
      </c>
      <c r="C40" s="5" t="n">
        <v>134700</v>
      </c>
      <c r="F40" s="5" t="n">
        <v>134700</v>
      </c>
      <c r="G40" s="5" t="n">
        <v>134700</v>
      </c>
    </row>
    <row spans="1:7" r="41">
      <c r="A41" s="4" t="s">
        <v>295</v>
      </c>
      <c r="E41" s="8" t="n">
        <v>0.1</v>
      </c>
    </row>
    <row spans="1:7" r="42">
      <c r="A42" s="4" t="s">
        <v>296</v>
      </c>
      <c r="B42" s="7" t="n">
        <v>0.1</v>
      </c>
      <c r="E42" s="7" t="n">
        <v>0.1</v>
      </c>
    </row>
  </sheetData>
  <mergeCells count="3">
    <mergeCell ref="A1:A2"/>
    <mergeCell ref="C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97</v>
      </c>
      <c r="B1" s="2" t="s">
        <v>27</v>
      </c>
      <c r="D1" s="2" t="s">
        <v>1</v>
      </c>
    </row>
    <row spans="1:5" r="2">
      <c r="B2" s="2" t="s">
        <v>28</v>
      </c>
      <c r="C2" s="2" t="s">
        <v>29</v>
      </c>
      <c r="D2" s="2" t="s">
        <v>28</v>
      </c>
      <c r="E2" s="2" t="s">
        <v>29</v>
      </c>
    </row>
    <row spans="1:5" r="3">
      <c r="A3" s="4" t="s">
        <v>298</v>
      </c>
    </row>
    <row spans="1:5" r="4">
      <c r="A4" s="3" t="s">
        <v>299</v>
      </c>
    </row>
    <row spans="1:5" r="5">
      <c r="A5" s="4" t="s">
        <v>300</v>
      </c>
      <c r="B5" s="7" t="n">
        <v>-0.4</v>
      </c>
      <c r="C5" s="7" t="n">
        <v>0.8</v>
      </c>
      <c r="D5" s="7" t="n">
        <v>1.3</v>
      </c>
      <c r="E5" s="7" t="n">
        <v>0.5</v>
      </c>
    </row>
    <row spans="1:5" r="6">
      <c r="A6" s="4" t="s">
        <v>301</v>
      </c>
      <c r="B6" s="5" t="n">
        <v>0</v>
      </c>
      <c r="C6" s="8" t="n">
        <v>0.3</v>
      </c>
      <c r="D6" s="8" t="n">
        <v>0.2</v>
      </c>
      <c r="E6" s="8" t="n">
        <v>1.3</v>
      </c>
    </row>
    <row spans="1:5" r="7">
      <c r="A7" s="4" t="s">
        <v>302</v>
      </c>
    </row>
    <row spans="1:5" r="8">
      <c r="A8" s="3" t="s">
        <v>299</v>
      </c>
    </row>
    <row spans="1:5" r="9">
      <c r="A9" s="4" t="s">
        <v>300</v>
      </c>
      <c r="B9" s="8" t="n">
        <v>-0.8</v>
      </c>
      <c r="C9" s="8" t="n">
        <v>5.1</v>
      </c>
      <c r="D9" s="8" t="n">
        <v>4.7</v>
      </c>
      <c r="E9" s="8" t="n">
        <v>5.6</v>
      </c>
    </row>
    <row spans="1:5" r="10">
      <c r="A10" s="4" t="s">
        <v>301</v>
      </c>
      <c r="B10" s="5" t="n">
        <v>0</v>
      </c>
      <c r="C10" s="5" t="n">
        <v>0</v>
      </c>
      <c r="D10" s="5" t="n">
        <v>0</v>
      </c>
      <c r="E10" s="5" t="n">
        <v>0</v>
      </c>
    </row>
    <row spans="1:5" r="11">
      <c r="A11" s="4" t="s">
        <v>303</v>
      </c>
    </row>
    <row spans="1:5" r="12">
      <c r="A12" s="3" t="s">
        <v>299</v>
      </c>
    </row>
    <row spans="1:5" r="13">
      <c r="A13" s="4" t="s">
        <v>300</v>
      </c>
      <c r="B13" s="5" t="n">
        <v>0</v>
      </c>
      <c r="C13" s="8" t="n">
        <v>0.5</v>
      </c>
      <c r="D13" s="8" t="n">
        <v>1.4</v>
      </c>
      <c r="E13" s="8" t="n">
        <v>0.4</v>
      </c>
    </row>
    <row spans="1:5" r="14">
      <c r="A14" s="4" t="s">
        <v>301</v>
      </c>
      <c r="B14" s="8" t="n">
        <v>-0.4</v>
      </c>
      <c r="C14" s="8" t="n">
        <v>-0.2</v>
      </c>
      <c r="D14" s="8" t="n">
        <v>-1.1</v>
      </c>
      <c r="E14" s="8" t="n">
        <v>-0.1</v>
      </c>
    </row>
    <row spans="1:5" r="15">
      <c r="A15" s="4" t="s">
        <v>304</v>
      </c>
    </row>
    <row spans="1:5" r="16">
      <c r="A16" s="3" t="s">
        <v>299</v>
      </c>
    </row>
    <row spans="1:5" r="17">
      <c r="A17" s="4" t="s">
        <v>300</v>
      </c>
      <c r="B17" s="8" t="n">
        <v>-0.3</v>
      </c>
      <c r="C17" s="8" t="n">
        <v>0.2</v>
      </c>
      <c r="D17" s="8" t="n">
        <v>0.3</v>
      </c>
      <c r="E17" s="8" t="n">
        <v>0.3</v>
      </c>
    </row>
    <row spans="1:5" r="18">
      <c r="A18" s="4" t="s">
        <v>301</v>
      </c>
      <c r="B18" s="5" t="n">
        <v>0</v>
      </c>
      <c r="C18" s="5" t="n">
        <v>0</v>
      </c>
      <c r="D18" s="5" t="n">
        <v>0</v>
      </c>
      <c r="E18" s="5" t="n">
        <v>0</v>
      </c>
    </row>
    <row spans="1:5" r="19">
      <c r="A19" s="4" t="s">
        <v>305</v>
      </c>
    </row>
    <row spans="1:5" r="20">
      <c r="A20" s="3" t="s">
        <v>299</v>
      </c>
    </row>
    <row spans="1:5" r="21">
      <c r="A21" s="4" t="s">
        <v>300</v>
      </c>
      <c r="B21" s="8" t="n">
        <v>-0.1</v>
      </c>
      <c r="C21" s="8" t="n">
        <v>0.1</v>
      </c>
      <c r="D21" s="8" t="n">
        <v>-0.4</v>
      </c>
      <c r="E21" s="8" t="n">
        <v>-0.2</v>
      </c>
    </row>
    <row spans="1:5" r="22">
      <c r="A22" s="4" t="s">
        <v>301</v>
      </c>
      <c r="B22" s="8" t="n">
        <v>0.3</v>
      </c>
      <c r="C22" s="8" t="n">
        <v>0.4</v>
      </c>
      <c r="D22" s="8" t="n">
        <v>1.1</v>
      </c>
      <c r="E22" s="8" t="n">
        <v>1.2</v>
      </c>
    </row>
    <row spans="1:5" r="23">
      <c r="A23" s="4" t="s">
        <v>306</v>
      </c>
    </row>
    <row spans="1:5" r="24">
      <c r="A24" s="3" t="s">
        <v>299</v>
      </c>
    </row>
    <row spans="1:5" r="25">
      <c r="A25" s="4" t="s">
        <v>300</v>
      </c>
      <c r="B25" s="5" t="n">
        <v>0</v>
      </c>
      <c r="C25" s="5" t="n">
        <v>0</v>
      </c>
      <c r="D25" s="5" t="n">
        <v>0</v>
      </c>
      <c r="E25" s="5" t="n">
        <v>0</v>
      </c>
    </row>
    <row spans="1:5" r="26">
      <c r="A26" s="4" t="s">
        <v>301</v>
      </c>
      <c r="B26" s="8" t="n">
        <v>0.1</v>
      </c>
      <c r="C26" s="8" t="n">
        <v>0.1</v>
      </c>
      <c r="D26" s="8" t="n">
        <v>0.2</v>
      </c>
      <c r="E26" s="8" t="n">
        <v>0.2</v>
      </c>
    </row>
    <row spans="1:5" r="27">
      <c r="A27" s="4" t="s">
        <v>307</v>
      </c>
    </row>
    <row spans="1:5" r="28">
      <c r="A28" s="3" t="s">
        <v>299</v>
      </c>
    </row>
    <row spans="1:5" r="29">
      <c r="A29" s="4" t="s">
        <v>300</v>
      </c>
      <c r="B29" s="8" t="n">
        <v>-0.8</v>
      </c>
      <c r="C29" s="8" t="n">
        <v>5.1</v>
      </c>
      <c r="D29" s="8" t="n">
        <v>4.7</v>
      </c>
      <c r="E29" s="8" t="n">
        <v>5.6</v>
      </c>
    </row>
    <row spans="1:5" r="30">
      <c r="A30" s="4" t="s">
        <v>301</v>
      </c>
      <c r="B30" s="9" t="n">
        <v>0</v>
      </c>
      <c r="C30" s="9" t="n">
        <v>0</v>
      </c>
      <c r="D30" s="9" t="n">
        <v>0</v>
      </c>
      <c r="E30" s="9"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s="1" t="s">
        <v>308</v>
      </c>
      <c r="B1" s="2" t="s">
        <v>28</v>
      </c>
      <c r="C1" s="2" t="s">
        <v>63</v>
      </c>
    </row>
    <row spans="1:3" r="2">
      <c r="A2" s="3" t="s">
        <v>309</v>
      </c>
    </row>
    <row spans="1:3" r="3">
      <c r="A3" s="4" t="s">
        <v>310</v>
      </c>
      <c r="B3" s="7" t="n">
        <v>6.4</v>
      </c>
      <c r="C3" s="7" t="n">
        <v>6.6</v>
      </c>
    </row>
    <row spans="1:3" r="4">
      <c r="A4" s="4" t="s">
        <v>311</v>
      </c>
      <c r="B4" s="5" t="n">
        <v>1</v>
      </c>
      <c r="C4" s="8" t="n">
        <v>0.2</v>
      </c>
    </row>
    <row spans="1:3" r="5">
      <c r="A5" s="4" t="s">
        <v>312</v>
      </c>
      <c r="B5" s="8" t="n">
        <v>7.4</v>
      </c>
      <c r="C5" s="8" t="n">
        <v>6.8</v>
      </c>
    </row>
    <row spans="1:3" r="6">
      <c r="A6" s="3" t="s">
        <v>313</v>
      </c>
    </row>
    <row spans="1:3" r="7">
      <c r="A7" s="4" t="s">
        <v>314</v>
      </c>
      <c r="B7" s="8" t="n">
        <v>5.7</v>
      </c>
      <c r="C7" s="5" t="n">
        <v>5</v>
      </c>
    </row>
    <row spans="1:3" r="8">
      <c r="A8" s="4" t="s">
        <v>315</v>
      </c>
      <c r="B8" s="8" t="n">
        <v>8.199999999999999</v>
      </c>
      <c r="C8" s="8" t="n">
        <v>8.699999999999999</v>
      </c>
    </row>
    <row spans="1:3" r="9">
      <c r="A9" s="4" t="s">
        <v>316</v>
      </c>
      <c r="B9" s="8" t="n">
        <v>2.5</v>
      </c>
      <c r="C9" s="8" t="n">
        <v>3.6</v>
      </c>
    </row>
    <row spans="1:3" r="10">
      <c r="A10" s="4" t="s">
        <v>317</v>
      </c>
      <c r="B10" s="8" t="n">
        <v>16.4</v>
      </c>
      <c r="C10" s="8" t="n">
        <v>17.3</v>
      </c>
    </row>
    <row spans="1:3" r="11">
      <c r="A11" s="4" t="s">
        <v>318</v>
      </c>
    </row>
    <row spans="1:3" r="12">
      <c r="A12" s="3" t="s">
        <v>309</v>
      </c>
    </row>
    <row spans="1:3" r="13">
      <c r="A13" s="4" t="s">
        <v>310</v>
      </c>
      <c r="B13" s="8" t="n">
        <v>6.4</v>
      </c>
      <c r="C13" s="8" t="n">
        <v>6.6</v>
      </c>
    </row>
    <row spans="1:3" r="14">
      <c r="A14" s="4" t="s">
        <v>312</v>
      </c>
      <c r="B14" s="8" t="n">
        <v>6.4</v>
      </c>
      <c r="C14" s="8" t="n">
        <v>6.6</v>
      </c>
    </row>
    <row spans="1:3" r="15">
      <c r="A15" s="3" t="s">
        <v>313</v>
      </c>
    </row>
    <row spans="1:3" r="16">
      <c r="A16" s="4" t="s">
        <v>315</v>
      </c>
      <c r="B16" s="8" t="n">
        <v>8.199999999999999</v>
      </c>
      <c r="C16" s="8" t="n">
        <v>8.699999999999999</v>
      </c>
    </row>
    <row spans="1:3" r="17">
      <c r="A17" s="4" t="s">
        <v>317</v>
      </c>
      <c r="B17" s="8" t="n">
        <v>8.199999999999999</v>
      </c>
      <c r="C17" s="8" t="n">
        <v>8.699999999999999</v>
      </c>
    </row>
    <row spans="1:3" r="18">
      <c r="A18" s="4" t="s">
        <v>319</v>
      </c>
    </row>
    <row spans="1:3" r="19">
      <c r="A19" s="3" t="s">
        <v>309</v>
      </c>
    </row>
    <row spans="1:3" r="20">
      <c r="A20" s="4" t="s">
        <v>311</v>
      </c>
      <c r="B20" s="5" t="n">
        <v>1</v>
      </c>
      <c r="C20" s="8" t="n">
        <v>0.2</v>
      </c>
    </row>
    <row spans="1:3" r="21">
      <c r="A21" s="4" t="s">
        <v>312</v>
      </c>
      <c r="B21" s="5" t="n">
        <v>1</v>
      </c>
      <c r="C21" s="8" t="n">
        <v>0.2</v>
      </c>
    </row>
    <row spans="1:3" r="22">
      <c r="A22" s="3" t="s">
        <v>313</v>
      </c>
    </row>
    <row spans="1:3" r="23">
      <c r="A23" s="4" t="s">
        <v>316</v>
      </c>
      <c r="B23" s="8" t="n">
        <v>2.5</v>
      </c>
      <c r="C23" s="8" t="n">
        <v>3.6</v>
      </c>
    </row>
    <row spans="1:3" r="24">
      <c r="A24" s="4" t="s">
        <v>317</v>
      </c>
      <c r="B24" s="8" t="n">
        <v>2.5</v>
      </c>
      <c r="C24" s="8" t="n">
        <v>3.6</v>
      </c>
    </row>
    <row spans="1:3" r="25">
      <c r="A25" s="4" t="s">
        <v>320</v>
      </c>
    </row>
    <row spans="1:3" r="26">
      <c r="A26" s="3" t="s">
        <v>313</v>
      </c>
    </row>
    <row spans="1:3" r="27">
      <c r="A27" s="4" t="s">
        <v>314</v>
      </c>
      <c r="B27" s="8" t="n">
        <v>5.7</v>
      </c>
      <c r="C27" s="5" t="n">
        <v>5</v>
      </c>
    </row>
    <row spans="1:3" r="28">
      <c r="A28" s="4" t="s">
        <v>317</v>
      </c>
      <c r="B28" s="7" t="n">
        <v>5.7</v>
      </c>
      <c r="C28" s="9" t="n">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9</v>
      </c>
      <c r="B1" s="2" t="s">
        <v>27</v>
      </c>
      <c r="D1" s="2" t="s">
        <v>1</v>
      </c>
    </row>
    <row spans="1:5" r="2">
      <c r="B2" s="2" t="s">
        <v>28</v>
      </c>
      <c r="C2" s="2" t="s">
        <v>29</v>
      </c>
      <c r="D2" s="2" t="s">
        <v>28</v>
      </c>
      <c r="E2" s="2" t="s">
        <v>29</v>
      </c>
    </row>
    <row spans="1:5" r="3">
      <c r="A3" s="3" t="s">
        <v>52</v>
      </c>
    </row>
    <row spans="1:5" r="4">
      <c r="A4" s="4" t="s">
        <v>60</v>
      </c>
      <c r="B4" s="7" t="n">
        <v>11.4</v>
      </c>
      <c r="C4" s="7" t="n">
        <v>0.5</v>
      </c>
      <c r="D4" s="7" t="n">
        <v>12.3</v>
      </c>
      <c r="E4" s="7" t="n">
        <v>0.7</v>
      </c>
    </row>
    <row spans="1:5" r="5">
      <c r="A5" s="4" t="s">
        <v>61</v>
      </c>
      <c r="B5" s="7" t="n">
        <v>-0.1</v>
      </c>
      <c r="C5" s="7" t="n">
        <v>0.4</v>
      </c>
      <c r="D5" s="7" t="n">
        <v>0.7</v>
      </c>
      <c r="E5" s="7"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r="A1" s="1" t="s">
        <v>321</v>
      </c>
      <c r="B1" s="2" t="s">
        <v>1</v>
      </c>
    </row>
    <row spans="1:3" r="2">
      <c r="B2" s="2" t="s">
        <v>28</v>
      </c>
      <c r="C2" s="2" t="s">
        <v>29</v>
      </c>
    </row>
    <row spans="1:3" r="3">
      <c r="A3" s="3" t="s">
        <v>322</v>
      </c>
    </row>
    <row spans="1:3" r="4">
      <c r="A4" s="4" t="s">
        <v>323</v>
      </c>
      <c r="B4" s="9" t="n">
        <v>5</v>
      </c>
      <c r="C4" s="7" t="n">
        <v>4.3</v>
      </c>
    </row>
    <row spans="1:3" r="5">
      <c r="A5" s="4" t="s">
        <v>324</v>
      </c>
      <c r="B5" s="8" t="n">
        <v>0.8</v>
      </c>
      <c r="C5" s="5" t="n">
        <v>1</v>
      </c>
    </row>
    <row spans="1:3" r="6">
      <c r="A6" s="4" t="s">
        <v>325</v>
      </c>
      <c r="B6" s="8" t="n">
        <v>-0.1</v>
      </c>
      <c r="C6" s="8" t="n">
        <v>-0.2</v>
      </c>
    </row>
    <row spans="1:3" r="7">
      <c r="A7" s="4" t="s">
        <v>326</v>
      </c>
      <c r="B7" s="7" t="n">
        <v>5.7</v>
      </c>
      <c r="C7" s="7" t="n">
        <v>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r="A1" s="1" t="s">
        <v>327</v>
      </c>
      <c r="B1" s="2" t="s">
        <v>28</v>
      </c>
      <c r="C1" s="2" t="s">
        <v>63</v>
      </c>
    </row>
    <row spans="1:3" r="2">
      <c r="A2" s="3" t="s">
        <v>328</v>
      </c>
    </row>
    <row spans="1:3" r="3">
      <c r="A3" s="4" t="s">
        <v>329</v>
      </c>
      <c r="B3" s="7" t="n">
        <v>231.3</v>
      </c>
      <c r="C3" s="7" t="n">
        <v>311.4</v>
      </c>
    </row>
    <row spans="1:3" r="4">
      <c r="A4" s="4" t="s">
        <v>87</v>
      </c>
      <c r="B4" s="7" t="n">
        <v>231.5</v>
      </c>
      <c r="C4" s="7" t="n">
        <v>30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spans="1:5" r="1">
      <c r="A1" s="1" t="s">
        <v>330</v>
      </c>
      <c r="B1" s="2" t="s">
        <v>27</v>
      </c>
      <c r="D1" s="2" t="s">
        <v>1</v>
      </c>
    </row>
    <row spans="1:5" r="2">
      <c r="B2" s="2" t="s">
        <v>28</v>
      </c>
      <c r="C2" s="2" t="s">
        <v>29</v>
      </c>
      <c r="D2" s="2" t="s">
        <v>28</v>
      </c>
      <c r="E2" s="2" t="s">
        <v>29</v>
      </c>
    </row>
    <row spans="1:5" r="3">
      <c r="A3" s="3" t="s">
        <v>331</v>
      </c>
    </row>
    <row spans="1:5" r="4">
      <c r="A4" s="4" t="s">
        <v>332</v>
      </c>
      <c r="B4" s="5" t="n">
        <v>2639265</v>
      </c>
      <c r="D4" s="5" t="n">
        <v>2639265</v>
      </c>
    </row>
    <row spans="1:5" r="5">
      <c r="A5" s="4" t="s">
        <v>333</v>
      </c>
      <c r="D5" s="5" t="n">
        <v>905028</v>
      </c>
    </row>
    <row spans="1:5" r="6">
      <c r="A6" s="4" t="s">
        <v>334</v>
      </c>
      <c r="D6" s="10" t="n">
        <v>55.63</v>
      </c>
    </row>
    <row spans="1:5" r="7">
      <c r="A7" s="4" t="s">
        <v>335</v>
      </c>
      <c r="D7" s="10" t="n">
        <v>10.5</v>
      </c>
    </row>
    <row spans="1:5" r="8">
      <c r="A8" s="3" t="s">
        <v>336</v>
      </c>
    </row>
    <row spans="1:5" r="9">
      <c r="A9" s="4" t="s">
        <v>337</v>
      </c>
      <c r="D9" s="4" t="s">
        <v>338</v>
      </c>
    </row>
    <row spans="1:5" r="10">
      <c r="A10" s="4" t="s">
        <v>339</v>
      </c>
      <c r="D10" s="4" t="s">
        <v>340</v>
      </c>
    </row>
    <row spans="1:5" r="11">
      <c r="A11" s="4" t="s">
        <v>341</v>
      </c>
      <c r="D11" s="4" t="s">
        <v>342</v>
      </c>
    </row>
    <row spans="1:5" r="12">
      <c r="A12" s="4" t="s">
        <v>343</v>
      </c>
      <c r="D12" s="4" t="s">
        <v>344</v>
      </c>
    </row>
    <row spans="1:5" r="13">
      <c r="A13" s="4" t="s">
        <v>345</v>
      </c>
      <c r="B13" s="7" t="n">
        <v>3.6</v>
      </c>
      <c r="C13" s="7" t="n">
        <v>3.6</v>
      </c>
      <c r="D13" s="7" t="n">
        <v>24.4</v>
      </c>
      <c r="E13" s="7" t="n">
        <v>12.5</v>
      </c>
    </row>
    <row spans="1:5" r="14">
      <c r="A14" s="4" t="s">
        <v>346</v>
      </c>
      <c r="D14" s="7" t="n">
        <v>10.4</v>
      </c>
    </row>
    <row spans="1:5" r="15">
      <c r="A15" s="4" t="s">
        <v>347</v>
      </c>
    </row>
    <row spans="1:5" r="16">
      <c r="A16" s="3" t="s">
        <v>331</v>
      </c>
    </row>
    <row spans="1:5" r="17">
      <c r="A17" s="4" t="s">
        <v>348</v>
      </c>
      <c r="D17" s="5" t="n">
        <v>140369</v>
      </c>
    </row>
    <row spans="1:5" r="18">
      <c r="A18" s="4" t="s">
        <v>349</v>
      </c>
      <c r="D18" s="10" t="n">
        <v>55.26</v>
      </c>
    </row>
    <row spans="1:5" r="19">
      <c r="A19" s="4" t="s">
        <v>350</v>
      </c>
      <c r="D19" s="4" t="s">
        <v>351</v>
      </c>
    </row>
    <row spans="1:5" r="20">
      <c r="A20" s="4" t="s">
        <v>352</v>
      </c>
      <c r="B20" s="5" t="n">
        <v>1</v>
      </c>
      <c r="D20" s="5" t="n">
        <v>1</v>
      </c>
    </row>
    <row spans="1:5" r="21">
      <c r="A21" s="4" t="s">
        <v>353</v>
      </c>
      <c r="B21" s="4" t="s">
        <v>354</v>
      </c>
      <c r="D21" s="4" t="s">
        <v>354</v>
      </c>
    </row>
    <row spans="1:5" r="22">
      <c r="A22" s="4" t="s">
        <v>355</v>
      </c>
      <c r="B22" s="4" t="s">
        <v>356</v>
      </c>
      <c r="D22" s="4" t="s">
        <v>356</v>
      </c>
    </row>
    <row spans="1:5" r="23">
      <c r="A23" s="4" t="s">
        <v>357</v>
      </c>
    </row>
    <row spans="1:5" r="24">
      <c r="A24" s="3" t="s">
        <v>331</v>
      </c>
    </row>
    <row spans="1:5" r="25">
      <c r="A25" s="4" t="s">
        <v>348</v>
      </c>
      <c r="D25" s="5" t="n">
        <v>30499</v>
      </c>
    </row>
    <row spans="1:5" r="26">
      <c r="A26" s="4" t="s">
        <v>349</v>
      </c>
      <c r="D26" s="10" t="n">
        <v>57.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s="1" t="s">
        <v>358</v>
      </c>
      <c r="B1" s="2" t="s">
        <v>27</v>
      </c>
      <c r="D1" s="2" t="s">
        <v>1</v>
      </c>
    </row>
    <row spans="1:5" r="2">
      <c r="B2" s="2" t="s">
        <v>28</v>
      </c>
      <c r="C2" s="2" t="s">
        <v>29</v>
      </c>
      <c r="D2" s="2" t="s">
        <v>28</v>
      </c>
      <c r="E2" s="2" t="s">
        <v>29</v>
      </c>
    </row>
    <row spans="1:5" r="3">
      <c r="A3" s="3" t="s">
        <v>359</v>
      </c>
    </row>
    <row spans="1:5" r="4">
      <c r="A4" s="4" t="s">
        <v>360</v>
      </c>
      <c r="B4" s="7" t="n">
        <v>2.6</v>
      </c>
      <c r="C4" s="7" t="n">
        <v>2.4</v>
      </c>
      <c r="D4" s="7" t="n">
        <v>8.4</v>
      </c>
      <c r="E4" s="7" t="n">
        <v>7.7</v>
      </c>
    </row>
    <row spans="1:5" r="5">
      <c r="A5" s="4" t="s">
        <v>361</v>
      </c>
      <c r="B5" s="8" t="n">
        <v>3.5</v>
      </c>
      <c r="C5" s="8" t="n">
        <v>4.3</v>
      </c>
      <c r="D5" s="8" t="n">
        <v>11.5</v>
      </c>
      <c r="E5" s="5" t="n">
        <v>13</v>
      </c>
    </row>
    <row spans="1:5" r="6">
      <c r="A6" s="4" t="s">
        <v>362</v>
      </c>
      <c r="B6" s="8" t="n">
        <v>-4.9</v>
      </c>
      <c r="C6" s="8" t="n">
        <v>-4.7</v>
      </c>
      <c r="D6" s="8" t="n">
        <v>-16.3</v>
      </c>
      <c r="E6" s="8" t="n">
        <v>-14.4</v>
      </c>
    </row>
    <row spans="1:5" r="7">
      <c r="A7" s="4" t="s">
        <v>363</v>
      </c>
      <c r="D7" s="8" t="n">
        <v>0.1</v>
      </c>
      <c r="E7" s="8" t="n">
        <v>0.1</v>
      </c>
    </row>
    <row spans="1:5" r="8">
      <c r="A8" s="4" t="s">
        <v>364</v>
      </c>
      <c r="B8" s="8" t="n">
        <v>-0.3</v>
      </c>
      <c r="C8" s="8" t="n">
        <v>-0.3</v>
      </c>
      <c r="D8" s="5" t="n">
        <v>-1</v>
      </c>
      <c r="E8" s="5" t="n">
        <v>-1</v>
      </c>
    </row>
    <row spans="1:5" r="9">
      <c r="A9" s="4" t="s">
        <v>365</v>
      </c>
      <c r="B9" s="8" t="n">
        <v>1.2</v>
      </c>
      <c r="C9" s="8" t="n">
        <v>0.8</v>
      </c>
      <c r="D9" s="8" t="n">
        <v>3.7</v>
      </c>
      <c r="E9" s="8" t="n">
        <v>2.4</v>
      </c>
    </row>
    <row spans="1:5" r="10">
      <c r="A10" s="4" t="s">
        <v>366</v>
      </c>
      <c r="B10" s="5" t="n">
        <v>49</v>
      </c>
      <c r="D10" s="5" t="n">
        <v>49</v>
      </c>
    </row>
    <row spans="1:5" r="11">
      <c r="A11" s="4" t="s">
        <v>367</v>
      </c>
      <c r="B11" s="8" t="n">
        <v>51.1</v>
      </c>
      <c r="C11" s="8" t="n">
        <v>2.5</v>
      </c>
      <c r="D11" s="8" t="n">
        <v>55.4</v>
      </c>
      <c r="E11" s="8" t="n">
        <v>7.8</v>
      </c>
    </row>
    <row spans="1:5" r="12">
      <c r="A12" s="4" t="s">
        <v>368</v>
      </c>
    </row>
    <row spans="1:5" r="13">
      <c r="A13" s="3" t="s">
        <v>359</v>
      </c>
    </row>
    <row spans="1:5" r="14">
      <c r="A14" s="4" t="s">
        <v>360</v>
      </c>
      <c r="B14" s="8" t="n">
        <v>2.5</v>
      </c>
      <c r="C14" s="8" t="n">
        <v>2.3</v>
      </c>
      <c r="D14" s="5" t="n">
        <v>8</v>
      </c>
      <c r="E14" s="8" t="n">
        <v>7.4</v>
      </c>
    </row>
    <row spans="1:5" r="15">
      <c r="A15" s="4" t="s">
        <v>361</v>
      </c>
      <c r="B15" s="8" t="n">
        <v>3.4</v>
      </c>
      <c r="C15" s="8" t="n">
        <v>4.2</v>
      </c>
      <c r="D15" s="8" t="n">
        <v>11.2</v>
      </c>
      <c r="E15" s="8" t="n">
        <v>12.7</v>
      </c>
    </row>
    <row spans="1:5" r="16">
      <c r="A16" s="4" t="s">
        <v>362</v>
      </c>
      <c r="B16" s="8" t="n">
        <v>-4.9</v>
      </c>
      <c r="C16" s="8" t="n">
        <v>-4.7</v>
      </c>
      <c r="D16" s="8" t="n">
        <v>-16.3</v>
      </c>
      <c r="E16" s="8" t="n">
        <v>-14.4</v>
      </c>
    </row>
    <row spans="1:5" r="17">
      <c r="A17" s="4" t="s">
        <v>363</v>
      </c>
      <c r="D17" s="8" t="n">
        <v>0.1</v>
      </c>
      <c r="E17" s="8" t="n">
        <v>0.1</v>
      </c>
    </row>
    <row spans="1:5" r="18">
      <c r="A18" s="4" t="s">
        <v>364</v>
      </c>
      <c r="B18" s="8" t="n">
        <v>-0.3</v>
      </c>
      <c r="C18" s="8" t="n">
        <v>-0.3</v>
      </c>
      <c r="D18" s="5" t="n">
        <v>-1</v>
      </c>
      <c r="E18" s="5" t="n">
        <v>-1</v>
      </c>
    </row>
    <row spans="1:5" r="19">
      <c r="A19" s="4" t="s">
        <v>365</v>
      </c>
      <c r="B19" s="8" t="n">
        <v>1.6</v>
      </c>
      <c r="C19" s="8" t="n">
        <v>1.3</v>
      </c>
      <c r="D19" s="8" t="n">
        <v>4.8</v>
      </c>
      <c r="E19" s="8" t="n">
        <v>3.6</v>
      </c>
    </row>
    <row spans="1:5" r="20">
      <c r="A20" s="4" t="s">
        <v>366</v>
      </c>
      <c r="B20" s="5" t="n">
        <v>49</v>
      </c>
      <c r="D20" s="5" t="n">
        <v>49</v>
      </c>
    </row>
    <row spans="1:5" r="21">
      <c r="A21" s="4" t="s">
        <v>367</v>
      </c>
      <c r="B21" s="8" t="n">
        <v>51.3</v>
      </c>
      <c r="C21" s="8" t="n">
        <v>2.8</v>
      </c>
      <c r="D21" s="8" t="n">
        <v>55.8</v>
      </c>
      <c r="E21" s="8" t="n">
        <v>8.4</v>
      </c>
    </row>
    <row spans="1:5" r="22">
      <c r="A22" s="4" t="s">
        <v>369</v>
      </c>
    </row>
    <row spans="1:5" r="23">
      <c r="A23" s="3" t="s">
        <v>359</v>
      </c>
    </row>
    <row spans="1:5" r="24">
      <c r="A24" s="4" t="s">
        <v>360</v>
      </c>
      <c r="B24" s="8" t="n">
        <v>0.1</v>
      </c>
      <c r="C24" s="8" t="n">
        <v>0.1</v>
      </c>
      <c r="D24" s="8" t="n">
        <v>0.4</v>
      </c>
      <c r="E24" s="8" t="n">
        <v>0.3</v>
      </c>
    </row>
    <row spans="1:5" r="25">
      <c r="A25" s="4" t="s">
        <v>361</v>
      </c>
      <c r="B25" s="8" t="n">
        <v>0.1</v>
      </c>
      <c r="C25" s="8" t="n">
        <v>0.1</v>
      </c>
      <c r="D25" s="8" t="n">
        <v>0.3</v>
      </c>
      <c r="E25" s="8" t="n">
        <v>0.3</v>
      </c>
    </row>
    <row spans="1:5" r="26">
      <c r="A26" s="4" t="s">
        <v>365</v>
      </c>
      <c r="B26" s="8" t="n">
        <v>-0.4</v>
      </c>
      <c r="C26" s="8" t="n">
        <v>-0.5</v>
      </c>
      <c r="D26" s="8" t="n">
        <v>-1.1</v>
      </c>
      <c r="E26" s="8" t="n">
        <v>-1.2</v>
      </c>
    </row>
    <row spans="1:5" r="27">
      <c r="A27" s="4" t="s">
        <v>367</v>
      </c>
      <c r="B27" s="8" t="n">
        <v>-0.2</v>
      </c>
      <c r="C27" s="8" t="n">
        <v>-0.3</v>
      </c>
      <c r="D27" s="8" t="n">
        <v>-0.4</v>
      </c>
      <c r="E27" s="8" t="n">
        <v>-0.6</v>
      </c>
    </row>
    <row spans="1:5" r="28">
      <c r="A28" s="4" t="s">
        <v>370</v>
      </c>
    </row>
    <row spans="1:5" r="29">
      <c r="A29" s="3" t="s">
        <v>359</v>
      </c>
    </row>
    <row spans="1:5" r="30">
      <c r="A30" s="4" t="s">
        <v>367</v>
      </c>
      <c r="B30" s="8" t="n">
        <v>50.7</v>
      </c>
      <c r="C30" s="5" t="n">
        <v>2</v>
      </c>
      <c r="D30" s="8" t="n">
        <v>53.8</v>
      </c>
      <c r="E30" s="8" t="n">
        <v>6.1</v>
      </c>
    </row>
    <row spans="1:5" r="31">
      <c r="A31" s="4" t="s">
        <v>371</v>
      </c>
    </row>
    <row spans="1:5" r="32">
      <c r="A32" s="3" t="s">
        <v>359</v>
      </c>
    </row>
    <row spans="1:5" r="33">
      <c r="A33" s="4" t="s">
        <v>367</v>
      </c>
      <c r="B33" s="8" t="n">
        <v>0.6</v>
      </c>
      <c r="C33" s="8" t="n">
        <v>0.8</v>
      </c>
      <c r="D33" s="5" t="n">
        <v>2</v>
      </c>
      <c r="E33" s="8" t="n">
        <v>2.3</v>
      </c>
    </row>
    <row spans="1:5" r="34">
      <c r="A34" s="4" t="s">
        <v>372</v>
      </c>
    </row>
    <row spans="1:5" r="35">
      <c r="A35" s="3" t="s">
        <v>359</v>
      </c>
    </row>
    <row spans="1:5" r="36">
      <c r="A36" s="4" t="s">
        <v>367</v>
      </c>
      <c r="B36" s="8" t="n">
        <v>-0.2</v>
      </c>
      <c r="C36" s="8" t="n">
        <v>-0.3</v>
      </c>
      <c r="D36" s="8" t="n">
        <v>-0.4</v>
      </c>
      <c r="E36" s="8" t="n">
        <v>-0.6</v>
      </c>
    </row>
    <row spans="1:5" r="37">
      <c r="A37" s="4" t="s">
        <v>373</v>
      </c>
    </row>
    <row spans="1:5" r="38">
      <c r="A38" s="3" t="s">
        <v>359</v>
      </c>
    </row>
    <row spans="1:5" r="39">
      <c r="A39" s="4" t="s">
        <v>367</v>
      </c>
      <c r="B39" s="8" t="n">
        <v>50.5</v>
      </c>
      <c r="C39" s="8" t="n">
        <v>1.7</v>
      </c>
      <c r="D39" s="8" t="n">
        <v>53.4</v>
      </c>
      <c r="E39" s="8" t="n">
        <v>5.5</v>
      </c>
    </row>
    <row spans="1:5" r="40">
      <c r="A40" s="4" t="s">
        <v>374</v>
      </c>
    </row>
    <row spans="1:5" r="41">
      <c r="A41" s="3" t="s">
        <v>359</v>
      </c>
    </row>
    <row spans="1:5" r="42">
      <c r="A42" s="4" t="s">
        <v>367</v>
      </c>
      <c r="B42" s="7" t="n">
        <v>0.6</v>
      </c>
      <c r="C42" s="7" t="n">
        <v>0.8</v>
      </c>
      <c r="D42" s="9" t="n">
        <v>2</v>
      </c>
      <c r="E42" s="7" t="n">
        <v>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r="A1" s="1" t="s">
        <v>375</v>
      </c>
      <c r="B1" s="2" t="s">
        <v>376</v>
      </c>
      <c r="C1" s="2" t="s">
        <v>27</v>
      </c>
      <c r="D1" s="2" t="s">
        <v>1</v>
      </c>
    </row>
    <row spans="1:4" r="2">
      <c r="B2" s="2" t="s">
        <v>267</v>
      </c>
      <c r="C2" s="2" t="s">
        <v>267</v>
      </c>
      <c r="D2" s="2" t="s">
        <v>267</v>
      </c>
    </row>
    <row spans="1:4" r="3">
      <c r="A3" s="3" t="s">
        <v>183</v>
      </c>
    </row>
    <row spans="1:4" r="4">
      <c r="A4" s="4" t="s">
        <v>136</v>
      </c>
      <c r="C4" s="9" t="n">
        <v>49</v>
      </c>
      <c r="D4" s="9" t="n">
        <v>49</v>
      </c>
    </row>
    <row spans="1:4" r="5">
      <c r="A5" s="4" t="s">
        <v>377</v>
      </c>
      <c r="C5" s="8" t="n">
        <v>139.4</v>
      </c>
    </row>
    <row spans="1:4" r="6">
      <c r="A6" s="4" t="s">
        <v>378</v>
      </c>
      <c r="B6" s="7" t="n">
        <v>313.6</v>
      </c>
      <c r="C6" s="7" t="n">
        <v>313.6</v>
      </c>
      <c r="D6" s="7" t="n">
        <v>313.6</v>
      </c>
    </row>
    <row spans="1:4" r="7">
      <c r="A7" s="4" t="s">
        <v>379</v>
      </c>
      <c r="B7" s="5" t="n">
        <v>1750</v>
      </c>
      <c r="C7" s="5" t="n">
        <v>1750</v>
      </c>
      <c r="D7" s="5" t="n">
        <v>1750</v>
      </c>
    </row>
    <row spans="1:4" r="8">
      <c r="A8" s="4" t="s">
        <v>380</v>
      </c>
      <c r="B8" s="7" t="n">
        <v>1.3</v>
      </c>
    </row>
    <row spans="1:4" r="9">
      <c r="A9" s="4" t="s">
        <v>381</v>
      </c>
      <c r="D9" s="7" t="n">
        <v>1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82</v>
      </c>
      <c r="B1" s="2" t="s">
        <v>27</v>
      </c>
      <c r="D1" s="2" t="s">
        <v>1</v>
      </c>
    </row>
    <row spans="1:5" r="2">
      <c r="B2" s="2" t="s">
        <v>28</v>
      </c>
      <c r="C2" s="2" t="s">
        <v>29</v>
      </c>
      <c r="D2" s="2" t="s">
        <v>28</v>
      </c>
      <c r="E2" s="2" t="s">
        <v>29</v>
      </c>
    </row>
    <row spans="1:5" r="3">
      <c r="A3" s="3" t="s">
        <v>383</v>
      </c>
    </row>
    <row spans="1:5" r="4">
      <c r="A4" s="4" t="s">
        <v>384</v>
      </c>
      <c r="D4" s="7" t="n">
        <v>-119.2</v>
      </c>
    </row>
    <row spans="1:5" r="5">
      <c r="A5" s="4" t="s">
        <v>385</v>
      </c>
      <c r="D5" s="8" t="n">
        <v>-68.09999999999999</v>
      </c>
    </row>
    <row spans="1:5" r="6">
      <c r="A6" s="4" t="s">
        <v>386</v>
      </c>
      <c r="D6" s="8" t="n">
        <v>32.9</v>
      </c>
    </row>
    <row spans="1:5" r="7">
      <c r="A7" s="4" t="s">
        <v>57</v>
      </c>
      <c r="B7" s="7" t="n">
        <v>5.8</v>
      </c>
      <c r="C7" s="7" t="n">
        <v>-36.6</v>
      </c>
      <c r="D7" s="8" t="n">
        <v>-35.2</v>
      </c>
      <c r="E7" s="7" t="n">
        <v>-38.9</v>
      </c>
    </row>
    <row spans="1:5" r="8">
      <c r="A8" s="4" t="s">
        <v>387</v>
      </c>
      <c r="B8" s="8" t="n">
        <v>-154.4</v>
      </c>
      <c r="D8" s="8" t="n">
        <v>-154.4</v>
      </c>
    </row>
    <row spans="1:5" r="9">
      <c r="A9" s="4" t="s">
        <v>388</v>
      </c>
    </row>
    <row spans="1:5" r="10">
      <c r="A10" s="3" t="s">
        <v>383</v>
      </c>
    </row>
    <row spans="1:5" r="11">
      <c r="A11" s="4" t="s">
        <v>384</v>
      </c>
      <c r="D11" s="8" t="n">
        <v>-4.3</v>
      </c>
    </row>
    <row spans="1:5" r="12">
      <c r="A12" s="4" t="s">
        <v>385</v>
      </c>
      <c r="D12" s="8" t="n">
        <v>1.3</v>
      </c>
    </row>
    <row spans="1:5" r="13">
      <c r="A13" s="4" t="s">
        <v>386</v>
      </c>
      <c r="D13" s="8" t="n">
        <v>0.2</v>
      </c>
    </row>
    <row spans="1:5" r="14">
      <c r="A14" s="4" t="s">
        <v>57</v>
      </c>
      <c r="D14" s="8" t="n">
        <v>1.5</v>
      </c>
    </row>
    <row spans="1:5" r="15">
      <c r="A15" s="4" t="s">
        <v>387</v>
      </c>
      <c r="B15" s="8" t="n">
        <v>-2.8</v>
      </c>
      <c r="D15" s="8" t="n">
        <v>-2.8</v>
      </c>
    </row>
    <row spans="1:5" r="16">
      <c r="A16" s="4" t="s">
        <v>389</v>
      </c>
    </row>
    <row spans="1:5" r="17">
      <c r="A17" s="3" t="s">
        <v>383</v>
      </c>
    </row>
    <row spans="1:5" r="18">
      <c r="A18" s="4" t="s">
        <v>384</v>
      </c>
      <c r="D18" s="8" t="n">
        <v>4.7</v>
      </c>
    </row>
    <row spans="1:5" r="19">
      <c r="A19" s="4" t="s">
        <v>385</v>
      </c>
      <c r="D19" s="5" t="n">
        <v>0</v>
      </c>
    </row>
    <row spans="1:5" r="20">
      <c r="A20" s="4" t="s">
        <v>386</v>
      </c>
      <c r="D20" s="5" t="n">
        <v>0</v>
      </c>
    </row>
    <row spans="1:5" r="21">
      <c r="A21" s="4" t="s">
        <v>57</v>
      </c>
      <c r="D21" s="5" t="n">
        <v>0</v>
      </c>
    </row>
    <row spans="1:5" r="22">
      <c r="A22" s="4" t="s">
        <v>387</v>
      </c>
      <c r="B22" s="8" t="n">
        <v>4.7</v>
      </c>
      <c r="D22" s="8" t="n">
        <v>4.7</v>
      </c>
    </row>
    <row spans="1:5" r="23">
      <c r="A23" s="4" t="s">
        <v>390</v>
      </c>
    </row>
    <row spans="1:5" r="24">
      <c r="A24" s="3" t="s">
        <v>383</v>
      </c>
    </row>
    <row spans="1:5" r="25">
      <c r="A25" s="4" t="s">
        <v>384</v>
      </c>
      <c r="D25" s="8" t="n">
        <v>-64.59999999999999</v>
      </c>
    </row>
    <row spans="1:5" r="26">
      <c r="A26" s="4" t="s">
        <v>385</v>
      </c>
      <c r="D26" s="8" t="n">
        <v>-11.4</v>
      </c>
    </row>
    <row spans="1:5" r="27">
      <c r="A27" s="4" t="s">
        <v>386</v>
      </c>
      <c r="D27" s="8" t="n">
        <v>32.7</v>
      </c>
    </row>
    <row spans="1:5" r="28">
      <c r="A28" s="4" t="s">
        <v>57</v>
      </c>
      <c r="D28" s="8" t="n">
        <v>21.3</v>
      </c>
    </row>
    <row spans="1:5" r="29">
      <c r="A29" s="4" t="s">
        <v>387</v>
      </c>
      <c r="B29" s="8" t="n">
        <v>-43.3</v>
      </c>
      <c r="D29" s="8" t="n">
        <v>-43.3</v>
      </c>
    </row>
    <row spans="1:5" r="30">
      <c r="A30" s="4" t="s">
        <v>391</v>
      </c>
    </row>
    <row spans="1:5" r="31">
      <c r="A31" s="3" t="s">
        <v>383</v>
      </c>
    </row>
    <row spans="1:5" r="32">
      <c r="A32" s="4" t="s">
        <v>384</v>
      </c>
      <c r="D32" s="5" t="n">
        <v>-55</v>
      </c>
    </row>
    <row spans="1:5" r="33">
      <c r="A33" s="4" t="s">
        <v>385</v>
      </c>
      <c r="D33" s="5" t="n">
        <v>-58</v>
      </c>
    </row>
    <row spans="1:5" r="34">
      <c r="A34" s="4" t="s">
        <v>386</v>
      </c>
      <c r="D34" s="5" t="n">
        <v>0</v>
      </c>
    </row>
    <row spans="1:5" r="35">
      <c r="A35" s="4" t="s">
        <v>57</v>
      </c>
      <c r="D35" s="5" t="n">
        <v>-58</v>
      </c>
    </row>
    <row spans="1:5" r="36">
      <c r="A36" s="4" t="s">
        <v>387</v>
      </c>
      <c r="B36" s="9" t="n">
        <v>-113</v>
      </c>
      <c r="D36" s="9" t="n">
        <v>-1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r="A1" s="1" t="s">
        <v>392</v>
      </c>
      <c r="C1" s="2" t="s">
        <v>27</v>
      </c>
      <c r="E1" s="2" t="s">
        <v>1</v>
      </c>
    </row>
    <row spans="1:8" r="2">
      <c r="C2" s="2" t="s">
        <v>28</v>
      </c>
      <c r="D2" s="2" t="s">
        <v>29</v>
      </c>
      <c r="E2" s="2" t="s">
        <v>28</v>
      </c>
      <c r="G2" s="2" t="s">
        <v>29</v>
      </c>
    </row>
    <row spans="1:8" r="3">
      <c r="A3" s="3" t="s">
        <v>393</v>
      </c>
    </row>
    <row spans="1:8" r="4">
      <c r="A4" s="4" t="s">
        <v>32</v>
      </c>
      <c r="C4" s="7" t="n">
        <v>236.2</v>
      </c>
      <c r="D4" s="9" t="n">
        <v>246</v>
      </c>
      <c r="E4" s="7" t="n">
        <v>703.9</v>
      </c>
      <c r="G4" s="7" t="n">
        <v>733.5</v>
      </c>
    </row>
    <row spans="1:8" r="5">
      <c r="A5" s="4" t="s">
        <v>38</v>
      </c>
      <c r="C5" s="8" t="n">
        <v>-3.7</v>
      </c>
      <c r="D5" s="8" t="n">
        <v>-4.5</v>
      </c>
      <c r="E5" s="8" t="n">
        <v>-11.2</v>
      </c>
      <c r="G5" s="8" t="n">
        <v>-12.7</v>
      </c>
    </row>
    <row spans="1:8" r="6">
      <c r="A6" s="4" t="s">
        <v>394</v>
      </c>
      <c r="E6" s="8" t="n">
        <v>0.1</v>
      </c>
      <c r="G6" s="8" t="n">
        <v>0.1</v>
      </c>
    </row>
    <row spans="1:8" r="7">
      <c r="A7" s="4" t="s">
        <v>395</v>
      </c>
      <c r="C7" s="8" t="n">
        <v>0.3</v>
      </c>
      <c r="D7" s="8" t="n">
        <v>0.3</v>
      </c>
      <c r="E7" s="5" t="n">
        <v>1</v>
      </c>
      <c r="G7" s="5" t="n">
        <v>1</v>
      </c>
    </row>
    <row spans="1:8" r="8">
      <c r="A8" s="4" t="s">
        <v>396</v>
      </c>
      <c r="C8" s="8" t="n">
        <v>-1.2</v>
      </c>
      <c r="D8" s="8" t="n">
        <v>-0.8</v>
      </c>
      <c r="E8" s="8" t="n">
        <v>-3.7</v>
      </c>
      <c r="G8" s="8" t="n">
        <v>-2.4</v>
      </c>
    </row>
    <row spans="1:8" r="9">
      <c r="A9" s="4" t="s">
        <v>40</v>
      </c>
      <c r="C9" s="8" t="n">
        <v>-6.7</v>
      </c>
      <c r="D9" s="8" t="n">
        <v>41.3</v>
      </c>
      <c r="E9" s="8" t="n">
        <v>73.5</v>
      </c>
      <c r="G9" s="8" t="n">
        <v>127.4</v>
      </c>
    </row>
    <row spans="1:8" r="10">
      <c r="A10" s="4" t="s">
        <v>397</v>
      </c>
      <c r="C10" s="8" t="n">
        <v>6.6</v>
      </c>
      <c r="D10" s="8" t="n">
        <v>-11.7</v>
      </c>
      <c r="E10" s="8" t="n">
        <v>-15.1</v>
      </c>
      <c r="G10" s="8" t="n">
        <v>-35.5</v>
      </c>
    </row>
    <row spans="1:8" r="11">
      <c r="A11" s="4" t="s">
        <v>43</v>
      </c>
      <c r="C11" s="8" t="n">
        <v>1.5</v>
      </c>
      <c r="D11" s="5" t="n">
        <v>31</v>
      </c>
      <c r="E11" s="8" t="n">
        <v>62.2</v>
      </c>
      <c r="G11" s="8" t="n">
        <v>95.7</v>
      </c>
    </row>
    <row spans="1:8" r="12">
      <c r="A12" s="4" t="s">
        <v>398</v>
      </c>
    </row>
    <row spans="1:8" r="13">
      <c r="A13" s="3" t="s">
        <v>393</v>
      </c>
    </row>
    <row spans="1:8" r="14">
      <c r="A14" s="4" t="s">
        <v>43</v>
      </c>
      <c r="C14" s="8" t="n">
        <v>-31.4</v>
      </c>
      <c r="D14" s="8" t="n">
        <v>-0.6</v>
      </c>
      <c r="E14" s="8" t="n">
        <v>-32.9</v>
      </c>
      <c r="G14" s="8" t="n">
        <v>-2.3</v>
      </c>
    </row>
    <row spans="1:8" r="15">
      <c r="A15" s="4" t="s">
        <v>399</v>
      </c>
    </row>
    <row spans="1:8" r="16">
      <c r="A16" s="3" t="s">
        <v>393</v>
      </c>
    </row>
    <row spans="1:8" r="17">
      <c r="A17" s="4" t="s">
        <v>40</v>
      </c>
      <c r="C17" s="8" t="n">
        <v>-0.1</v>
      </c>
      <c r="D17" s="8" t="n">
        <v>-0.6</v>
      </c>
      <c r="E17" s="8" t="n">
        <v>-0.7</v>
      </c>
      <c r="G17" s="8" t="n">
        <v>-2.1</v>
      </c>
    </row>
    <row spans="1:8" r="18">
      <c r="A18" s="4" t="s">
        <v>397</v>
      </c>
      <c r="C18" s="8" t="n">
        <v>0.1</v>
      </c>
      <c r="D18" s="8" t="n">
        <v>0.3</v>
      </c>
      <c r="E18" s="8" t="n">
        <v>0.5</v>
      </c>
      <c r="G18" s="8" t="n">
        <v>0.8</v>
      </c>
    </row>
    <row spans="1:8" r="19">
      <c r="A19" s="4" t="s">
        <v>43</v>
      </c>
      <c r="C19" s="5" t="n">
        <v>0</v>
      </c>
      <c r="D19" s="8" t="n">
        <v>-0.3</v>
      </c>
      <c r="E19" s="8" t="n">
        <v>-0.2</v>
      </c>
      <c r="G19" s="8" t="n">
        <v>-1.3</v>
      </c>
    </row>
    <row spans="1:8" r="20">
      <c r="A20" s="4" t="s">
        <v>400</v>
      </c>
    </row>
    <row spans="1:8" r="21">
      <c r="A21" s="3" t="s">
        <v>393</v>
      </c>
    </row>
    <row spans="1:8" r="22">
      <c r="A22" s="4" t="s">
        <v>394</v>
      </c>
      <c r="C22" s="5" t="n">
        <v>0</v>
      </c>
      <c r="D22" s="5" t="n">
        <v>0</v>
      </c>
      <c r="E22" s="8" t="n">
        <v>-0.1</v>
      </c>
      <c r="F22" s="4" t="s">
        <v>401</v>
      </c>
      <c r="G22" s="8" t="n">
        <v>-0.1</v>
      </c>
      <c r="H22" s="4" t="s">
        <v>401</v>
      </c>
    </row>
    <row spans="1:8" r="23">
      <c r="A23" s="4" t="s">
        <v>395</v>
      </c>
      <c r="B23" s="4" t="s">
        <v>401</v>
      </c>
      <c r="C23" s="8" t="n">
        <v>0.3</v>
      </c>
      <c r="D23" s="8" t="n">
        <v>0.3</v>
      </c>
      <c r="E23" s="5" t="n">
        <v>1</v>
      </c>
      <c r="G23" s="5" t="n">
        <v>1</v>
      </c>
    </row>
    <row spans="1:8" r="24">
      <c r="A24" s="4" t="s">
        <v>396</v>
      </c>
      <c r="B24" s="4" t="s">
        <v>401</v>
      </c>
      <c r="C24" s="8" t="n">
        <v>-50.2</v>
      </c>
      <c r="D24" s="8" t="n">
        <v>-0.8</v>
      </c>
      <c r="E24" s="8" t="n">
        <v>-52.7</v>
      </c>
      <c r="G24" s="8" t="n">
        <v>-2.4</v>
      </c>
    </row>
    <row spans="1:8" r="25">
      <c r="A25" s="4" t="s">
        <v>40</v>
      </c>
      <c r="C25" s="8" t="n">
        <v>-49.9</v>
      </c>
      <c r="D25" s="8" t="n">
        <v>-0.5</v>
      </c>
      <c r="E25" s="8" t="n">
        <v>-51.8</v>
      </c>
      <c r="G25" s="8" t="n">
        <v>-1.5</v>
      </c>
    </row>
    <row spans="1:8" r="26">
      <c r="A26" s="4" t="s">
        <v>397</v>
      </c>
      <c r="C26" s="8" t="n">
        <v>18.5</v>
      </c>
      <c r="D26" s="8" t="n">
        <v>0.2</v>
      </c>
      <c r="E26" s="8" t="n">
        <v>19.1</v>
      </c>
      <c r="G26" s="8" t="n">
        <v>0.5</v>
      </c>
    </row>
    <row spans="1:8" r="27">
      <c r="A27" s="4" t="s">
        <v>43</v>
      </c>
      <c r="C27" s="8" t="n">
        <v>-31.4</v>
      </c>
      <c r="D27" s="8" t="n">
        <v>-0.3</v>
      </c>
      <c r="E27" s="8" t="n">
        <v>-32.7</v>
      </c>
      <c r="G27" s="5" t="n">
        <v>-1</v>
      </c>
    </row>
    <row spans="1:8" r="28">
      <c r="A28" s="4" t="s">
        <v>402</v>
      </c>
    </row>
    <row spans="1:8" r="29">
      <c r="A29" s="3" t="s">
        <v>393</v>
      </c>
    </row>
    <row spans="1:8" r="30">
      <c r="A30" s="4" t="s">
        <v>32</v>
      </c>
      <c r="C30" s="8" t="n">
        <v>0.4</v>
      </c>
      <c r="D30" s="8" t="n">
        <v>0.2</v>
      </c>
      <c r="E30" s="8" t="n">
        <v>1.3</v>
      </c>
      <c r="G30" s="8" t="n">
        <v>0.2</v>
      </c>
    </row>
    <row spans="1:8" r="31">
      <c r="A31" s="4" t="s">
        <v>403</v>
      </c>
    </row>
    <row spans="1:8" r="32">
      <c r="A32" s="3" t="s">
        <v>393</v>
      </c>
    </row>
    <row spans="1:8" r="33">
      <c r="A33" s="4" t="s">
        <v>38</v>
      </c>
      <c r="C33" s="8" t="n">
        <v>-0.4</v>
      </c>
      <c r="D33" s="8" t="n">
        <v>-0.7</v>
      </c>
      <c r="E33" s="8" t="n">
        <v>-1.7</v>
      </c>
      <c r="G33" s="5" t="n">
        <v>-2</v>
      </c>
    </row>
    <row spans="1:8" r="34">
      <c r="A34" s="4" t="s">
        <v>404</v>
      </c>
    </row>
    <row spans="1:8" r="35">
      <c r="A35" s="3" t="s">
        <v>393</v>
      </c>
    </row>
    <row spans="1:8" r="36">
      <c r="A36" s="4" t="s">
        <v>38</v>
      </c>
      <c r="C36" s="7" t="n">
        <v>-0.1</v>
      </c>
      <c r="D36" s="7" t="n">
        <v>-0.1</v>
      </c>
      <c r="E36" s="7" t="n">
        <v>-0.3</v>
      </c>
      <c r="G36" s="7" t="n">
        <v>-0.3</v>
      </c>
    </row>
    <row spans="1:8" r="37">
      <c r="A37" t="n"/>
    </row>
    <row spans="1:8" r="38">
      <c r="A38" s="4" t="s">
        <v>401</v>
      </c>
      <c r="B38" s="4" t="s">
        <v>405</v>
      </c>
    </row>
  </sheetData>
  <mergeCells count="7">
    <mergeCell ref="A1:B2"/>
    <mergeCell ref="C1:D1"/>
    <mergeCell ref="E1:H1"/>
    <mergeCell ref="E2:F2"/>
    <mergeCell ref="G2:H2"/>
    <mergeCell ref="A37:G37"/>
    <mergeCell ref="B38:G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406</v>
      </c>
      <c r="B1" s="2" t="s">
        <v>27</v>
      </c>
      <c r="C1" s="2" t="s">
        <v>1</v>
      </c>
    </row>
    <row spans="1:3" r="2">
      <c r="B2" s="2" t="s">
        <v>28</v>
      </c>
      <c r="C2" s="2" t="s">
        <v>28</v>
      </c>
    </row>
    <row spans="1:3" r="3">
      <c r="A3" s="3" t="s">
        <v>186</v>
      </c>
    </row>
    <row spans="1:3" r="4">
      <c r="A4" s="4" t="s">
        <v>136</v>
      </c>
      <c r="B4" s="9" t="n">
        <v>49</v>
      </c>
      <c r="C4" s="9" t="n">
        <v>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r="A1" s="1" t="s">
        <v>407</v>
      </c>
      <c r="B1" s="2" t="s">
        <v>27</v>
      </c>
      <c r="D1" s="2" t="s">
        <v>1</v>
      </c>
    </row>
    <row spans="1:5" r="2">
      <c r="B2" s="2" t="s">
        <v>28</v>
      </c>
      <c r="C2" s="2" t="s">
        <v>29</v>
      </c>
      <c r="D2" s="2" t="s">
        <v>28</v>
      </c>
      <c r="E2" s="2" t="s">
        <v>29</v>
      </c>
    </row>
    <row spans="1:5" r="3">
      <c r="A3" s="3" t="s">
        <v>189</v>
      </c>
    </row>
    <row spans="1:5" r="4">
      <c r="A4" s="4" t="s">
        <v>136</v>
      </c>
      <c r="B4" s="9" t="n">
        <v>49</v>
      </c>
      <c r="D4" s="9" t="n">
        <v>49</v>
      </c>
    </row>
    <row spans="1:5" r="5">
      <c r="A5" s="4" t="s">
        <v>408</v>
      </c>
      <c r="D5" s="8" t="n">
        <v>10.9</v>
      </c>
    </row>
    <row spans="1:5" r="6">
      <c r="A6" s="4" t="s">
        <v>409</v>
      </c>
      <c r="C6" s="7" t="n">
        <v>1.2</v>
      </c>
      <c r="E6" s="7" t="n">
        <v>1.2</v>
      </c>
    </row>
    <row spans="1:5" r="7">
      <c r="A7" s="4" t="s">
        <v>410</v>
      </c>
      <c r="B7" s="8" t="n">
        <v>-0.3</v>
      </c>
      <c r="C7" s="8" t="n">
        <v>-0.3</v>
      </c>
      <c r="D7" s="8" t="n">
        <v>-1.1</v>
      </c>
      <c r="E7" s="8" t="n">
        <v>-1.2</v>
      </c>
    </row>
    <row spans="1:5" r="8">
      <c r="A8" s="4" t="s">
        <v>411</v>
      </c>
      <c r="B8" s="8" t="n">
        <v>0.5</v>
      </c>
      <c r="C8" s="8" t="n">
        <v>0.3</v>
      </c>
      <c r="D8" s="8" t="n">
        <v>0.8</v>
      </c>
      <c r="E8" s="5" t="n">
        <v>1</v>
      </c>
    </row>
    <row spans="1:5" r="9">
      <c r="A9" s="4" t="s">
        <v>412</v>
      </c>
      <c r="B9" s="8" t="n">
        <v>-0.5</v>
      </c>
      <c r="C9" s="8" t="n">
        <v>-0.9</v>
      </c>
      <c r="D9" s="8" t="n">
        <v>-1.5</v>
      </c>
      <c r="E9" s="8" t="n">
        <v>0.3</v>
      </c>
    </row>
    <row spans="1:5" r="10">
      <c r="A10" s="4" t="s">
        <v>413</v>
      </c>
      <c r="B10" s="7" t="n">
        <v>48.7</v>
      </c>
      <c r="C10" s="7" t="n">
        <v>0.3</v>
      </c>
      <c r="D10" s="7" t="n">
        <v>58.1</v>
      </c>
      <c r="E10" s="7" t="n">
        <v>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r="A1" s="1" t="s">
        <v>414</v>
      </c>
      <c r="B1" s="2" t="s">
        <v>27</v>
      </c>
      <c r="D1" s="2" t="s">
        <v>1</v>
      </c>
    </row>
    <row spans="1:6" r="2">
      <c r="B2" s="2" t="s">
        <v>28</v>
      </c>
      <c r="C2" s="2" t="s">
        <v>29</v>
      </c>
      <c r="D2" s="2" t="s">
        <v>28</v>
      </c>
      <c r="E2" s="2" t="s">
        <v>29</v>
      </c>
      <c r="F2" s="2" t="s">
        <v>415</v>
      </c>
    </row>
    <row spans="1:6" r="3">
      <c r="A3" s="3" t="s">
        <v>189</v>
      </c>
    </row>
    <row spans="1:6" r="4">
      <c r="A4" s="4" t="s">
        <v>136</v>
      </c>
      <c r="B4" s="9" t="n">
        <v>49</v>
      </c>
      <c r="D4" s="9" t="n">
        <v>49</v>
      </c>
    </row>
    <row spans="1:6" r="5">
      <c r="A5" s="4" t="s">
        <v>408</v>
      </c>
      <c r="D5" s="8" t="n">
        <v>10.9</v>
      </c>
    </row>
    <row spans="1:6" r="6">
      <c r="A6" s="4" t="s">
        <v>416</v>
      </c>
      <c r="D6" s="8" t="n">
        <v>2.4</v>
      </c>
    </row>
    <row spans="1:6" r="7">
      <c r="A7" s="4" t="s">
        <v>417</v>
      </c>
      <c r="D7" s="5" t="n">
        <v>8</v>
      </c>
    </row>
    <row spans="1:6" r="8">
      <c r="A8" s="4" t="s">
        <v>418</v>
      </c>
      <c r="D8" s="8" t="n">
        <v>0.5</v>
      </c>
    </row>
    <row spans="1:6" r="9">
      <c r="A9" s="4" t="s">
        <v>409</v>
      </c>
      <c r="C9" s="7" t="n">
        <v>1.2</v>
      </c>
      <c r="E9" s="7" t="n">
        <v>1.2</v>
      </c>
    </row>
    <row spans="1:6" r="10">
      <c r="A10" s="4" t="s">
        <v>419</v>
      </c>
      <c r="B10" s="8" t="n">
        <v>16.3</v>
      </c>
      <c r="D10" s="8" t="n">
        <v>16.3</v>
      </c>
      <c r="F10" s="9" t="n">
        <v>20</v>
      </c>
    </row>
    <row spans="1:6" r="11">
      <c r="A11" s="4" t="s">
        <v>420</v>
      </c>
      <c r="B11" s="8" t="n">
        <v>1.5</v>
      </c>
      <c r="D11" s="8" t="n">
        <v>1.5</v>
      </c>
    </row>
    <row spans="1:6" r="12">
      <c r="A12" s="4" t="s">
        <v>421</v>
      </c>
      <c r="B12" s="8" t="n">
        <v>14.8</v>
      </c>
      <c r="D12" s="8" t="n">
        <v>14.8</v>
      </c>
    </row>
    <row spans="1:6" r="13">
      <c r="A13" s="4" t="s">
        <v>410</v>
      </c>
      <c r="B13" s="7" t="n">
        <v>0.3</v>
      </c>
      <c r="C13" s="7" t="n">
        <v>0.3</v>
      </c>
      <c r="D13" s="7" t="n">
        <v>1.1</v>
      </c>
      <c r="E13" s="7" t="n">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2</v>
      </c>
      <c r="B1" s="2" t="s">
        <v>28</v>
      </c>
      <c r="C1" s="2" t="s">
        <v>63</v>
      </c>
    </row>
    <row spans="1:3" r="2">
      <c r="A2" s="3" t="s">
        <v>64</v>
      </c>
    </row>
    <row spans="1:3" r="3">
      <c r="A3" s="4" t="s">
        <v>65</v>
      </c>
      <c r="B3" s="7" t="n">
        <v>256.8</v>
      </c>
      <c r="C3" s="7" t="n">
        <v>255.3</v>
      </c>
    </row>
    <row spans="1:3" r="4">
      <c r="A4" s="4" t="s">
        <v>66</v>
      </c>
      <c r="B4" s="8" t="n">
        <v>194.6</v>
      </c>
      <c r="C4" s="5" t="n">
        <v>179</v>
      </c>
    </row>
    <row spans="1:3" r="5">
      <c r="A5" s="4" t="s">
        <v>67</v>
      </c>
      <c r="B5" s="8" t="n">
        <v>187.7</v>
      </c>
      <c r="C5" s="8" t="n">
        <v>181.5</v>
      </c>
    </row>
    <row spans="1:3" r="6">
      <c r="A6" s="4" t="s">
        <v>68</v>
      </c>
      <c r="B6" s="8" t="n">
        <v>8.300000000000001</v>
      </c>
      <c r="C6" s="8" t="n">
        <v>7.8</v>
      </c>
    </row>
    <row spans="1:3" r="7">
      <c r="A7" s="4" t="s">
        <v>69</v>
      </c>
      <c r="B7" s="8" t="n">
        <v>33.5</v>
      </c>
      <c r="C7" s="8" t="n">
        <v>35.7</v>
      </c>
    </row>
    <row spans="1:3" r="8">
      <c r="A8" s="4" t="s">
        <v>70</v>
      </c>
      <c r="B8" s="8" t="n">
        <v>680.9</v>
      </c>
      <c r="C8" s="8" t="n">
        <v>659.3</v>
      </c>
    </row>
    <row spans="1:3" r="9">
      <c r="A9" s="4" t="s">
        <v>71</v>
      </c>
      <c r="B9" s="8" t="n">
        <v>1398.3</v>
      </c>
      <c r="C9" s="8" t="n">
        <v>1390.8</v>
      </c>
    </row>
    <row spans="1:3" r="10">
      <c r="A10" s="4" t="s">
        <v>72</v>
      </c>
      <c r="B10" s="8" t="n">
        <v>708.8</v>
      </c>
      <c r="C10" s="5" t="n">
        <v>685</v>
      </c>
    </row>
    <row spans="1:3" r="11">
      <c r="A11" s="4" t="s">
        <v>73</v>
      </c>
      <c r="B11" s="8" t="n">
        <v>689.5</v>
      </c>
      <c r="C11" s="8" t="n">
        <v>705.8</v>
      </c>
    </row>
    <row spans="1:3" r="12">
      <c r="A12" s="4" t="s">
        <v>74</v>
      </c>
      <c r="B12" s="8" t="n">
        <v>59.2</v>
      </c>
      <c r="C12" s="8" t="n">
        <v>60.6</v>
      </c>
    </row>
    <row spans="1:3" r="13">
      <c r="A13" s="4" t="s">
        <v>75</v>
      </c>
      <c r="B13" s="8" t="n">
        <v>105.7</v>
      </c>
      <c r="C13" s="8" t="n">
        <v>108.6</v>
      </c>
    </row>
    <row spans="1:3" r="14">
      <c r="A14" s="4" t="s">
        <v>68</v>
      </c>
      <c r="B14" s="8" t="n">
        <v>66.90000000000001</v>
      </c>
      <c r="C14" s="8" t="n">
        <v>66.09999999999999</v>
      </c>
    </row>
    <row spans="1:3" r="15">
      <c r="A15" s="4" t="s">
        <v>76</v>
      </c>
      <c r="B15" s="8" t="n">
        <v>38.6</v>
      </c>
      <c r="C15" s="5" t="n">
        <v>42</v>
      </c>
    </row>
    <row spans="1:3" r="16">
      <c r="A16" s="4" t="s">
        <v>77</v>
      </c>
      <c r="B16" s="8" t="n">
        <v>25.7</v>
      </c>
      <c r="C16" s="8" t="n">
        <v>28.5</v>
      </c>
    </row>
    <row spans="1:3" r="17">
      <c r="A17" s="4" t="s">
        <v>78</v>
      </c>
      <c r="B17" s="8" t="n">
        <v>1666.5</v>
      </c>
      <c r="C17" s="8" t="n">
        <v>1670.9</v>
      </c>
    </row>
    <row spans="1:3" r="18">
      <c r="A18" s="3" t="s">
        <v>79</v>
      </c>
    </row>
    <row spans="1:3" r="19">
      <c r="A19" s="4" t="s">
        <v>80</v>
      </c>
      <c r="B19" s="5" t="n">
        <v>71</v>
      </c>
      <c r="C19" s="8" t="n">
        <v>27.2</v>
      </c>
    </row>
    <row spans="1:3" r="20">
      <c r="A20" s="4" t="s">
        <v>81</v>
      </c>
      <c r="B20" s="8" t="n">
        <v>93.59999999999999</v>
      </c>
      <c r="C20" s="8" t="n">
        <v>103.1</v>
      </c>
    </row>
    <row spans="1:3" r="21">
      <c r="A21" s="4" t="s">
        <v>82</v>
      </c>
      <c r="B21" s="8" t="n">
        <v>2.5</v>
      </c>
      <c r="C21" s="8" t="n">
        <v>2.6</v>
      </c>
    </row>
    <row spans="1:3" r="22">
      <c r="A22" s="4" t="s">
        <v>83</v>
      </c>
      <c r="B22" s="8" t="n">
        <v>56.2</v>
      </c>
      <c r="C22" s="8" t="n">
        <v>52.9</v>
      </c>
    </row>
    <row spans="1:3" r="23">
      <c r="A23" s="4" t="s">
        <v>84</v>
      </c>
      <c r="B23" s="5" t="n">
        <v>19</v>
      </c>
      <c r="C23" s="8" t="n">
        <v>14.9</v>
      </c>
    </row>
    <row spans="1:3" r="24">
      <c r="A24" s="4" t="s">
        <v>85</v>
      </c>
      <c r="B24" s="8" t="n">
        <v>57.6</v>
      </c>
      <c r="C24" s="8" t="n">
        <v>51.8</v>
      </c>
    </row>
    <row spans="1:3" r="25">
      <c r="A25" s="4" t="s">
        <v>86</v>
      </c>
      <c r="B25" s="8" t="n">
        <v>299.9</v>
      </c>
      <c r="C25" s="8" t="n">
        <v>252.5</v>
      </c>
    </row>
    <row spans="1:3" r="26">
      <c r="A26" s="4" t="s">
        <v>87</v>
      </c>
      <c r="B26" s="8" t="n">
        <v>231.5</v>
      </c>
      <c r="C26" s="8" t="n">
        <v>309.5</v>
      </c>
    </row>
    <row spans="1:3" r="27">
      <c r="A27" s="4" t="s">
        <v>68</v>
      </c>
      <c r="B27" s="8" t="n">
        <v>9.4</v>
      </c>
      <c r="C27" s="8" t="n">
        <v>15.7</v>
      </c>
    </row>
    <row spans="1:3" r="28">
      <c r="A28" s="4" t="s">
        <v>82</v>
      </c>
      <c r="B28" s="8" t="n">
        <v>81.5</v>
      </c>
      <c r="C28" s="8" t="n">
        <v>83.7</v>
      </c>
    </row>
    <row spans="1:3" r="29">
      <c r="A29" s="4" t="s">
        <v>88</v>
      </c>
      <c r="B29" s="8" t="n">
        <v>48.9</v>
      </c>
      <c r="C29" s="8" t="n">
        <v>52.6</v>
      </c>
    </row>
    <row spans="1:3" r="30">
      <c r="A30" s="4" t="s">
        <v>89</v>
      </c>
      <c r="B30" s="7" t="n">
        <v>671.2</v>
      </c>
      <c r="C30" s="9" t="n">
        <v>714</v>
      </c>
    </row>
    <row spans="1:3" r="31">
      <c r="A31" s="4" t="s">
        <v>90</v>
      </c>
      <c r="B31" s="4" t="s">
        <v>91</v>
      </c>
      <c r="C31" s="4" t="s">
        <v>91</v>
      </c>
    </row>
    <row spans="1:3" r="32">
      <c r="A32" s="3" t="s">
        <v>92</v>
      </c>
    </row>
    <row spans="1:3" r="33">
      <c r="A33" s="4" t="s">
        <v>93</v>
      </c>
      <c r="B33" s="9" t="n">
        <v>0</v>
      </c>
      <c r="C33" s="9" t="n">
        <v>0</v>
      </c>
    </row>
    <row spans="1:3" r="34">
      <c r="A34" s="4" t="s">
        <v>94</v>
      </c>
      <c r="B34" s="5" t="n">
        <v>18</v>
      </c>
      <c r="C34" s="8" t="n">
        <v>17.8</v>
      </c>
    </row>
    <row spans="1:3" r="35">
      <c r="A35" s="4" t="s">
        <v>95</v>
      </c>
      <c r="B35" s="8" t="n">
        <v>195.8</v>
      </c>
      <c r="C35" s="8" t="n">
        <v>160.2</v>
      </c>
    </row>
    <row spans="1:3" r="36">
      <c r="A36" s="4" t="s">
        <v>96</v>
      </c>
      <c r="B36" s="8" t="n">
        <v>939.9</v>
      </c>
      <c r="C36" s="8" t="n">
        <v>902.2</v>
      </c>
    </row>
    <row spans="1:3" r="37">
      <c r="A37" s="4" t="s">
        <v>97</v>
      </c>
      <c r="B37" s="8" t="n">
        <v>-154.4</v>
      </c>
      <c r="C37" s="8" t="n">
        <v>-119.2</v>
      </c>
    </row>
    <row spans="1:3" r="38">
      <c r="A38" s="4" t="s">
        <v>98</v>
      </c>
      <c r="B38" s="5" t="n">
        <v>-4</v>
      </c>
      <c r="C38" s="8" t="n">
        <v>-4.1</v>
      </c>
    </row>
    <row spans="1:3" r="39">
      <c r="A39" s="4" t="s">
        <v>99</v>
      </c>
      <c r="B39" s="8" t="n">
        <v>995.3</v>
      </c>
      <c r="C39" s="8" t="n">
        <v>956.9</v>
      </c>
    </row>
    <row spans="1:3" r="40">
      <c r="A40" s="4" t="s">
        <v>100</v>
      </c>
      <c r="B40" s="7" t="n">
        <v>1666.5</v>
      </c>
      <c r="C40" s="7" t="n">
        <v>167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s="1" t="s">
        <v>422</v>
      </c>
      <c r="B1" s="2" t="s">
        <v>27</v>
      </c>
      <c r="D1" s="2" t="s">
        <v>1</v>
      </c>
    </row>
    <row spans="1:5" r="2">
      <c r="B2" s="2" t="s">
        <v>28</v>
      </c>
      <c r="C2" s="2" t="s">
        <v>29</v>
      </c>
      <c r="D2" s="2" t="s">
        <v>28</v>
      </c>
      <c r="E2" s="2" t="s">
        <v>29</v>
      </c>
    </row>
    <row spans="1:5" r="3">
      <c r="A3" s="3" t="s">
        <v>192</v>
      </c>
    </row>
    <row spans="1:5" r="4">
      <c r="A4" s="4" t="s">
        <v>397</v>
      </c>
      <c r="B4" s="7" t="n">
        <v>-6.6</v>
      </c>
      <c r="C4" s="7" t="n">
        <v>11.7</v>
      </c>
      <c r="D4" s="7" t="n">
        <v>15.1</v>
      </c>
      <c r="E4" s="7" t="n">
        <v>35.5</v>
      </c>
    </row>
    <row spans="1:5" r="5">
      <c r="A5" s="4" t="s">
        <v>423</v>
      </c>
      <c r="B5" s="8" t="n">
        <v>17.9</v>
      </c>
    </row>
    <row spans="1:5" r="6">
      <c r="A6" s="4" t="s">
        <v>136</v>
      </c>
      <c r="B6" s="9" t="n">
        <v>49</v>
      </c>
      <c r="D6" s="5" t="n">
        <v>49</v>
      </c>
    </row>
    <row spans="1:5" r="7">
      <c r="A7" s="4" t="s">
        <v>424</v>
      </c>
      <c r="D7" s="5" t="n">
        <v>4</v>
      </c>
    </row>
    <row spans="1:5" r="8">
      <c r="A8" s="4" t="s">
        <v>408</v>
      </c>
      <c r="D8" s="7" t="n">
        <v>1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r="A1" s="1" t="s">
        <v>425</v>
      </c>
      <c r="B1" s="2" t="s">
        <v>27</v>
      </c>
      <c r="D1" s="2" t="s">
        <v>1</v>
      </c>
    </row>
    <row spans="1:5" r="2">
      <c r="B2" s="2" t="s">
        <v>267</v>
      </c>
      <c r="C2" s="2" t="s">
        <v>426</v>
      </c>
      <c r="D2" s="2" t="s">
        <v>267</v>
      </c>
      <c r="E2" s="2" t="s">
        <v>426</v>
      </c>
    </row>
    <row spans="1:5" r="3">
      <c r="A3" s="3" t="s">
        <v>198</v>
      </c>
    </row>
    <row spans="1:5" r="4">
      <c r="A4" s="4" t="s">
        <v>427</v>
      </c>
      <c r="D4" s="5" t="n">
        <v>2</v>
      </c>
    </row>
    <row spans="1:5" r="5">
      <c r="A5" s="4" t="s">
        <v>136</v>
      </c>
      <c r="B5" s="9" t="n">
        <v>49</v>
      </c>
      <c r="D5" s="9" t="n">
        <v>49</v>
      </c>
    </row>
    <row spans="1:5" r="6">
      <c r="A6" s="4" t="s">
        <v>408</v>
      </c>
      <c r="D6" s="8" t="n">
        <v>10.9</v>
      </c>
    </row>
    <row spans="1:5" r="7">
      <c r="A7" s="4" t="s">
        <v>409</v>
      </c>
      <c r="C7" s="7" t="n">
        <v>1.2</v>
      </c>
      <c r="E7" s="7" t="n">
        <v>1.2</v>
      </c>
    </row>
    <row spans="1:5" r="8">
      <c r="A8" s="3" t="s">
        <v>428</v>
      </c>
    </row>
    <row spans="1:5" r="9">
      <c r="A9" s="4" t="s">
        <v>31</v>
      </c>
      <c r="B9" s="8" t="n">
        <v>344.5</v>
      </c>
      <c r="C9" s="8" t="n">
        <v>355.9</v>
      </c>
      <c r="D9" s="8" t="n">
        <v>1040.1</v>
      </c>
      <c r="E9" s="8" t="n">
        <v>1071.6</v>
      </c>
    </row>
    <row spans="1:5" r="10">
      <c r="A10" s="4" t="s">
        <v>429</v>
      </c>
      <c r="B10" s="8" t="n">
        <v>-3.5</v>
      </c>
      <c r="C10" s="5" t="n">
        <v>44</v>
      </c>
      <c r="D10" s="8" t="n">
        <v>83.40000000000001</v>
      </c>
      <c r="E10" s="8" t="n">
        <v>137.4</v>
      </c>
    </row>
    <row spans="1:5" r="11">
      <c r="A11" s="4" t="s">
        <v>38</v>
      </c>
      <c r="B11" s="8" t="n">
        <v>3.7</v>
      </c>
      <c r="C11" s="8" t="n">
        <v>4.5</v>
      </c>
      <c r="D11" s="8" t="n">
        <v>11.2</v>
      </c>
      <c r="E11" s="8" t="n">
        <v>12.7</v>
      </c>
    </row>
    <row spans="1:5" r="12">
      <c r="A12" s="4" t="s">
        <v>39</v>
      </c>
      <c r="B12" s="8" t="n">
        <v>0.5</v>
      </c>
      <c r="C12" s="8" t="n">
        <v>1.8</v>
      </c>
      <c r="D12" s="8" t="n">
        <v>1.3</v>
      </c>
      <c r="E12" s="8" t="n">
        <v>2.7</v>
      </c>
    </row>
    <row spans="1:5" r="13">
      <c r="A13" s="4" t="s">
        <v>40</v>
      </c>
      <c r="B13" s="8" t="n">
        <v>-6.7</v>
      </c>
      <c r="C13" s="8" t="n">
        <v>41.3</v>
      </c>
      <c r="D13" s="8" t="n">
        <v>73.5</v>
      </c>
      <c r="E13" s="8" t="n">
        <v>127.4</v>
      </c>
    </row>
    <row spans="1:5" r="14">
      <c r="A14" s="4" t="s">
        <v>430</v>
      </c>
    </row>
    <row spans="1:5" r="15">
      <c r="A15" s="3" t="s">
        <v>428</v>
      </c>
    </row>
    <row spans="1:5" r="16">
      <c r="A16" s="4" t="s">
        <v>31</v>
      </c>
      <c r="B16" s="8" t="n">
        <v>247.2</v>
      </c>
      <c r="C16" s="8" t="n">
        <v>251.7</v>
      </c>
      <c r="D16" s="8" t="n">
        <v>749.3</v>
      </c>
      <c r="E16" s="8" t="n">
        <v>772.6</v>
      </c>
    </row>
    <row spans="1:5" r="17">
      <c r="A17" s="4" t="s">
        <v>429</v>
      </c>
      <c r="B17" s="8" t="n">
        <v>56.5</v>
      </c>
      <c r="C17" s="8" t="n">
        <v>52.8</v>
      </c>
      <c r="D17" s="8" t="n">
        <v>179.2</v>
      </c>
      <c r="E17" s="8" t="n">
        <v>167.1</v>
      </c>
    </row>
    <row spans="1:5" r="18">
      <c r="A18" s="4" t="s">
        <v>431</v>
      </c>
    </row>
    <row spans="1:5" r="19">
      <c r="A19" s="3" t="s">
        <v>428</v>
      </c>
    </row>
    <row spans="1:5" r="20">
      <c r="A20" s="4" t="s">
        <v>31</v>
      </c>
      <c r="B20" s="8" t="n">
        <v>97.59999999999999</v>
      </c>
      <c r="C20" s="8" t="n">
        <v>104.4</v>
      </c>
      <c r="D20" s="8" t="n">
        <v>291.7</v>
      </c>
      <c r="E20" s="8" t="n">
        <v>299.5</v>
      </c>
    </row>
    <row spans="1:5" r="21">
      <c r="A21" s="4" t="s">
        <v>429</v>
      </c>
      <c r="B21" s="8" t="n">
        <v>1.3</v>
      </c>
      <c r="C21" s="8" t="n">
        <v>4.8</v>
      </c>
      <c r="D21" s="8" t="n">
        <v>4.8</v>
      </c>
      <c r="E21" s="8" t="n">
        <v>8.300000000000001</v>
      </c>
    </row>
    <row spans="1:5" r="22">
      <c r="A22" s="4" t="s">
        <v>432</v>
      </c>
    </row>
    <row spans="1:5" r="23">
      <c r="A23" s="3" t="s">
        <v>428</v>
      </c>
    </row>
    <row spans="1:5" r="24">
      <c r="A24" s="4" t="s">
        <v>31</v>
      </c>
      <c r="B24" s="8" t="n">
        <v>-0.3</v>
      </c>
      <c r="C24" s="8" t="n">
        <v>-0.2</v>
      </c>
      <c r="D24" s="8" t="n">
        <v>-0.9</v>
      </c>
      <c r="E24" s="8" t="n">
        <v>-0.5</v>
      </c>
    </row>
    <row spans="1:5" r="25">
      <c r="A25" s="4" t="s">
        <v>433</v>
      </c>
    </row>
    <row spans="1:5" r="26">
      <c r="A26" s="3" t="s">
        <v>428</v>
      </c>
    </row>
    <row spans="1:5" r="27">
      <c r="A27" s="4" t="s">
        <v>429</v>
      </c>
      <c r="B27" s="8" t="n">
        <v>-12.3</v>
      </c>
      <c r="C27" s="8" t="n">
        <v>-12.4</v>
      </c>
      <c r="D27" s="8" t="n">
        <v>-40.7</v>
      </c>
      <c r="E27" s="8" t="n">
        <v>-36.8</v>
      </c>
    </row>
    <row spans="1:5" r="28">
      <c r="A28" s="4" t="s">
        <v>434</v>
      </c>
    </row>
    <row spans="1:5" r="29">
      <c r="A29" s="3" t="s">
        <v>428</v>
      </c>
    </row>
    <row spans="1:5" r="30">
      <c r="A30" s="4" t="s">
        <v>429</v>
      </c>
      <c r="B30" s="9" t="n">
        <v>-49</v>
      </c>
      <c r="C30" s="7" t="n">
        <v>-1.2</v>
      </c>
      <c r="D30" s="7" t="n">
        <v>-59.9</v>
      </c>
      <c r="E30" s="7" t="n">
        <v>-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21"/>
  </cols>
  <sheetData>
    <row spans="1:2" r="1">
      <c r="A1" s="1" t="s">
        <v>435</v>
      </c>
      <c r="B1" s="2" t="s">
        <v>436</v>
      </c>
    </row>
    <row spans="1:2" r="2">
      <c r="A2" s="4" t="s">
        <v>437</v>
      </c>
    </row>
    <row spans="1:2" r="3">
      <c r="A3" s="3" t="s">
        <v>438</v>
      </c>
    </row>
    <row spans="1:2" r="4">
      <c r="A4" s="4" t="s">
        <v>439</v>
      </c>
      <c r="B4" s="9" t="n">
        <v>300</v>
      </c>
    </row>
    <row spans="1:2" r="5">
      <c r="A5" s="4" t="s">
        <v>440</v>
      </c>
      <c r="B5" s="5" t="n">
        <v>100</v>
      </c>
    </row>
    <row spans="1:2" r="6">
      <c r="A6" s="4" t="s">
        <v>441</v>
      </c>
      <c r="B6" s="5" t="n">
        <v>30</v>
      </c>
    </row>
    <row spans="1:2" r="7">
      <c r="A7" s="4" t="s">
        <v>442</v>
      </c>
      <c r="B7" s="5" t="n">
        <v>30</v>
      </c>
    </row>
    <row spans="1:2" r="8">
      <c r="A8" s="4" t="s">
        <v>255</v>
      </c>
    </row>
    <row spans="1:2" r="9">
      <c r="A9" s="3" t="s">
        <v>438</v>
      </c>
    </row>
    <row spans="1:2" r="10">
      <c r="A10" s="4" t="s">
        <v>439</v>
      </c>
      <c r="B10" s="9" t="n">
        <v>300</v>
      </c>
    </row>
    <row spans="1:2" r="11">
      <c r="A11" s="4" t="s">
        <v>443</v>
      </c>
    </row>
    <row spans="1:2" r="12">
      <c r="A12" s="3" t="s">
        <v>438</v>
      </c>
    </row>
    <row spans="1:2" r="13">
      <c r="A13" s="4" t="s">
        <v>444</v>
      </c>
      <c r="B13" s="5" t="n">
        <v>0</v>
      </c>
    </row>
    <row spans="1:2" r="14">
      <c r="A14" s="4" t="s">
        <v>445</v>
      </c>
      <c r="B14" s="5" t="n">
        <v>75</v>
      </c>
    </row>
    <row spans="1:2" r="15">
      <c r="A15" s="4" t="s">
        <v>446</v>
      </c>
    </row>
    <row spans="1:2" r="16">
      <c r="A16" s="3" t="s">
        <v>438</v>
      </c>
    </row>
    <row spans="1:2" r="17">
      <c r="A17" s="4" t="s">
        <v>444</v>
      </c>
      <c r="B17" s="5" t="n">
        <v>100</v>
      </c>
    </row>
    <row spans="1:2" r="18">
      <c r="A18" s="4" t="s">
        <v>445</v>
      </c>
      <c r="B18" s="5" t="n">
        <v>1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01</v>
      </c>
      <c r="B1" s="2" t="s">
        <v>28</v>
      </c>
      <c r="C1" s="2" t="s">
        <v>63</v>
      </c>
    </row>
    <row spans="1:3" r="2">
      <c r="A2" s="3" t="s">
        <v>102</v>
      </c>
    </row>
    <row spans="1:3" r="3">
      <c r="A3" s="4" t="s">
        <v>103</v>
      </c>
      <c r="B3" s="5" t="n">
        <v>3</v>
      </c>
      <c r="C3" s="5" t="n">
        <v>3</v>
      </c>
    </row>
    <row spans="1:3" r="4">
      <c r="A4" s="4" t="s">
        <v>104</v>
      </c>
      <c r="B4" s="5" t="n">
        <v>0</v>
      </c>
      <c r="C4" s="5" t="n">
        <v>0</v>
      </c>
    </row>
    <row spans="1:3" r="5">
      <c r="A5" s="4" t="s">
        <v>105</v>
      </c>
      <c r="B5" s="5" t="n">
        <v>0</v>
      </c>
      <c r="C5" s="5" t="n">
        <v>0</v>
      </c>
    </row>
    <row spans="1:3" r="6">
      <c r="A6" s="4" t="s">
        <v>106</v>
      </c>
      <c r="B6" s="10" t="n">
        <v>0.25</v>
      </c>
      <c r="C6" s="10" t="n">
        <v>0.25</v>
      </c>
    </row>
    <row spans="1:3" r="7">
      <c r="A7" s="4" t="s">
        <v>107</v>
      </c>
      <c r="B7" s="5" t="n">
        <v>100</v>
      </c>
      <c r="C7" s="5" t="n">
        <v>100</v>
      </c>
    </row>
    <row spans="1:3" r="8">
      <c r="A8" s="4" t="s">
        <v>108</v>
      </c>
      <c r="B8" s="8" t="n">
        <v>72.2</v>
      </c>
      <c r="C8" s="8" t="n">
        <v>71.40000000000001</v>
      </c>
    </row>
    <row spans="1:3" r="9">
      <c r="A9" s="4" t="s">
        <v>109</v>
      </c>
      <c r="B9" s="8" t="n">
        <v>72.09999999999999</v>
      </c>
      <c r="C9" s="8" t="n">
        <v>71.3</v>
      </c>
    </row>
    <row spans="1:3" r="10">
      <c r="A10" s="4" t="s">
        <v>110</v>
      </c>
      <c r="B10" s="8" t="n">
        <v>0.1</v>
      </c>
      <c r="C10" s="8" t="n">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0"/>
    <col customWidth="1" max="5" min="5" width="24"/>
    <col customWidth="1" max="6" min="6" width="27"/>
    <col customWidth="1" max="7" min="7" width="46"/>
  </cols>
  <sheetData>
    <row spans="1:7" r="1">
      <c r="A1" s="1" t="s">
        <v>111</v>
      </c>
      <c r="B1" s="2" t="s">
        <v>112</v>
      </c>
      <c r="C1" s="2" t="s">
        <v>113</v>
      </c>
      <c r="D1" s="2" t="s">
        <v>114</v>
      </c>
      <c r="E1" s="2" t="s">
        <v>115</v>
      </c>
      <c r="F1" s="2" t="s">
        <v>116</v>
      </c>
      <c r="G1" s="2" t="s">
        <v>117</v>
      </c>
    </row>
    <row spans="1:7" r="2">
      <c r="A2" s="4" t="s">
        <v>118</v>
      </c>
      <c r="B2" s="7" t="n">
        <v>956.9</v>
      </c>
      <c r="C2" s="7" t="n">
        <v>17.8</v>
      </c>
      <c r="D2" s="7" t="n">
        <v>160.2</v>
      </c>
      <c r="E2" s="7" t="n">
        <v>-4.1</v>
      </c>
      <c r="F2" s="7" t="n">
        <v>902.2</v>
      </c>
      <c r="G2" s="7" t="n">
        <v>-119.2</v>
      </c>
    </row>
    <row spans="1:7" r="3">
      <c r="A3" s="4" t="s">
        <v>119</v>
      </c>
      <c r="C3" s="8" t="n">
        <v>71.40000000000001</v>
      </c>
    </row>
    <row spans="1:7" r="4">
      <c r="A4" s="3" t="s">
        <v>120</v>
      </c>
    </row>
    <row spans="1:7" r="5">
      <c r="A5" s="4" t="s">
        <v>43</v>
      </c>
      <c r="B5" s="8" t="n">
        <v>62.2</v>
      </c>
      <c r="F5" s="8" t="n">
        <v>62.2</v>
      </c>
    </row>
    <row spans="1:7" r="6">
      <c r="A6" s="4" t="s">
        <v>121</v>
      </c>
      <c r="B6" s="8" t="n">
        <v>23.5</v>
      </c>
      <c r="C6" s="7" t="n">
        <v>0.1</v>
      </c>
      <c r="D6" s="8" t="n">
        <v>23.2</v>
      </c>
      <c r="E6" s="8" t="n">
        <v>0.2</v>
      </c>
    </row>
    <row spans="1:7" r="7">
      <c r="A7" s="4" t="s">
        <v>122</v>
      </c>
      <c r="C7" s="8" t="n">
        <v>0.9</v>
      </c>
    </row>
    <row spans="1:7" r="8">
      <c r="A8" s="4" t="s">
        <v>123</v>
      </c>
      <c r="B8" s="8" t="n">
        <v>13.8</v>
      </c>
      <c r="C8" s="7" t="n">
        <v>0.1</v>
      </c>
      <c r="D8" s="8" t="n">
        <v>13.7</v>
      </c>
    </row>
    <row spans="1:7" r="9">
      <c r="A9" s="4" t="s">
        <v>124</v>
      </c>
      <c r="C9" s="8" t="n">
        <v>-0.1</v>
      </c>
    </row>
    <row spans="1:7" r="10">
      <c r="A10" s="4" t="s">
        <v>125</v>
      </c>
      <c r="B10" s="8" t="n">
        <v>-5.6</v>
      </c>
      <c r="D10" s="8" t="n">
        <v>-5.5</v>
      </c>
      <c r="E10" s="8" t="n">
        <v>-0.1</v>
      </c>
    </row>
    <row spans="1:7" r="11">
      <c r="A11" s="4" t="s">
        <v>126</v>
      </c>
      <c r="B11" s="8" t="n">
        <v>4.2</v>
      </c>
      <c r="D11" s="8" t="n">
        <v>4.2</v>
      </c>
    </row>
    <row spans="1:7" r="12">
      <c r="A12" s="4" t="s">
        <v>127</v>
      </c>
      <c r="B12" s="8" t="n">
        <v>-24.5</v>
      </c>
      <c r="F12" s="8" t="n">
        <v>-24.5</v>
      </c>
    </row>
    <row spans="1:7" r="13">
      <c r="A13" s="4" t="s">
        <v>128</v>
      </c>
      <c r="B13" s="8" t="n">
        <v>-35.2</v>
      </c>
      <c r="G13" s="8" t="n">
        <v>-35.2</v>
      </c>
    </row>
    <row spans="1:7" r="14">
      <c r="A14" s="4" t="s">
        <v>129</v>
      </c>
      <c r="B14" s="7" t="n">
        <v>995.3</v>
      </c>
      <c r="C14" s="9" t="n">
        <v>18</v>
      </c>
      <c r="D14" s="7" t="n">
        <v>195.8</v>
      </c>
      <c r="E14" s="9" t="n">
        <v>-4</v>
      </c>
      <c r="F14" s="7" t="n">
        <v>939.9</v>
      </c>
      <c r="G14" s="7" t="n">
        <v>-154.4</v>
      </c>
    </row>
    <row spans="1:7" r="15">
      <c r="A15" s="4" t="s">
        <v>130</v>
      </c>
      <c r="C15" s="8" t="n">
        <v>7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31</v>
      </c>
      <c r="B1" s="2" t="s">
        <v>1</v>
      </c>
    </row>
    <row spans="1:3" r="2">
      <c r="B2" s="2" t="s">
        <v>28</v>
      </c>
      <c r="C2" s="2" t="s">
        <v>29</v>
      </c>
    </row>
    <row spans="1:3" r="3">
      <c r="A3" s="3" t="s">
        <v>132</v>
      </c>
    </row>
    <row spans="1:3" r="4">
      <c r="A4" s="4" t="s">
        <v>43</v>
      </c>
      <c r="B4" s="7" t="n">
        <v>62.2</v>
      </c>
      <c r="C4" s="7" t="n">
        <v>95.7</v>
      </c>
    </row>
    <row spans="1:3" r="5">
      <c r="A5" s="3" t="s">
        <v>133</v>
      </c>
    </row>
    <row spans="1:3" r="6">
      <c r="A6" s="4" t="s">
        <v>134</v>
      </c>
      <c r="B6" s="8" t="n">
        <v>63.6</v>
      </c>
      <c r="C6" s="8" t="n">
        <v>63.9</v>
      </c>
    </row>
    <row spans="1:3" r="7">
      <c r="A7" s="4" t="s">
        <v>135</v>
      </c>
      <c r="B7" s="5" t="n">
        <v>3</v>
      </c>
      <c r="C7" s="8" t="n">
        <v>4.1</v>
      </c>
    </row>
    <row spans="1:3" r="8">
      <c r="A8" s="4" t="s">
        <v>121</v>
      </c>
      <c r="B8" s="8" t="n">
        <v>24.4</v>
      </c>
      <c r="C8" s="8" t="n">
        <v>12.5</v>
      </c>
    </row>
    <row spans="1:3" r="9">
      <c r="A9" s="4" t="s">
        <v>136</v>
      </c>
      <c r="B9" s="5" t="n">
        <v>49</v>
      </c>
    </row>
    <row spans="1:3" r="10">
      <c r="A10" s="4" t="s">
        <v>137</v>
      </c>
      <c r="B10" s="8" t="n">
        <v>-2.7</v>
      </c>
      <c r="C10" s="8" t="n">
        <v>-3.1</v>
      </c>
    </row>
    <row spans="1:3" r="11">
      <c r="A11" s="4" t="s">
        <v>138</v>
      </c>
      <c r="B11" s="8" t="n">
        <v>-55.1</v>
      </c>
      <c r="C11" s="8" t="n">
        <v>-36.2</v>
      </c>
    </row>
    <row spans="1:3" r="12">
      <c r="A12" s="4" t="s">
        <v>139</v>
      </c>
      <c r="B12" s="8" t="n">
        <v>144.4</v>
      </c>
      <c r="C12" s="8" t="n">
        <v>136.9</v>
      </c>
    </row>
    <row spans="1:3" r="13">
      <c r="A13" s="3" t="s">
        <v>140</v>
      </c>
    </row>
    <row spans="1:3" r="14">
      <c r="A14" s="4" t="s">
        <v>141</v>
      </c>
      <c r="B14" s="8" t="n">
        <v>-86.8</v>
      </c>
      <c r="C14" s="8" t="n">
        <v>-84.8</v>
      </c>
    </row>
    <row spans="1:3" r="15">
      <c r="A15" s="4" t="s">
        <v>142</v>
      </c>
      <c r="B15" s="5" t="n">
        <v>0</v>
      </c>
      <c r="C15" s="8" t="n">
        <v>-9.300000000000001</v>
      </c>
    </row>
    <row spans="1:3" r="16">
      <c r="A16" s="4" t="s">
        <v>143</v>
      </c>
      <c r="B16" s="5" t="n">
        <v>0</v>
      </c>
      <c r="C16" s="8" t="n">
        <v>16.8</v>
      </c>
    </row>
    <row spans="1:3" r="17">
      <c r="A17" s="4" t="s">
        <v>144</v>
      </c>
      <c r="B17" s="8" t="n">
        <v>1.2</v>
      </c>
      <c r="C17" s="8" t="n">
        <v>-0.4</v>
      </c>
    </row>
    <row spans="1:3" r="18">
      <c r="A18" s="4" t="s">
        <v>145</v>
      </c>
      <c r="B18" s="8" t="n">
        <v>-85.59999999999999</v>
      </c>
      <c r="C18" s="8" t="n">
        <v>-77.7</v>
      </c>
    </row>
    <row spans="1:3" r="19">
      <c r="A19" s="3" t="s">
        <v>146</v>
      </c>
    </row>
    <row spans="1:3" r="20">
      <c r="A20" s="4" t="s">
        <v>147</v>
      </c>
      <c r="B20" s="8" t="n">
        <v>57.4</v>
      </c>
      <c r="C20" s="8" t="n">
        <v>222.4</v>
      </c>
    </row>
    <row spans="1:3" r="21">
      <c r="A21" s="4" t="s">
        <v>148</v>
      </c>
      <c r="B21" s="8" t="n">
        <v>-57.4</v>
      </c>
      <c r="C21" s="8" t="n">
        <v>-242.4</v>
      </c>
    </row>
    <row spans="1:3" r="22">
      <c r="A22" s="4" t="s">
        <v>149</v>
      </c>
      <c r="B22" s="8" t="n">
        <v>-26.7</v>
      </c>
      <c r="C22" s="8" t="n">
        <v>-1.7</v>
      </c>
    </row>
    <row spans="1:3" r="23">
      <c r="A23" s="4" t="s">
        <v>150</v>
      </c>
      <c r="B23" s="8" t="n">
        <v>-23.7</v>
      </c>
      <c r="C23" s="8" t="n">
        <v>-21.2</v>
      </c>
    </row>
    <row spans="1:3" r="24">
      <c r="A24" s="4" t="s">
        <v>126</v>
      </c>
      <c r="B24" s="8" t="n">
        <v>4.2</v>
      </c>
      <c r="C24" s="8" t="n">
        <v>5.5</v>
      </c>
    </row>
    <row spans="1:3" r="25">
      <c r="A25" s="4" t="s">
        <v>125</v>
      </c>
      <c r="B25" s="8" t="n">
        <v>-5.6</v>
      </c>
      <c r="C25" s="8" t="n">
        <v>-4.1</v>
      </c>
    </row>
    <row spans="1:3" r="26">
      <c r="A26" s="4" t="s">
        <v>151</v>
      </c>
      <c r="B26" s="8" t="n">
        <v>9.699999999999999</v>
      </c>
      <c r="C26" s="8" t="n">
        <v>10.5</v>
      </c>
    </row>
    <row spans="1:3" r="27">
      <c r="A27" s="4" t="s">
        <v>152</v>
      </c>
      <c r="B27" s="8" t="n">
        <v>2.3</v>
      </c>
      <c r="C27" s="8" t="n">
        <v>2.2</v>
      </c>
    </row>
    <row spans="1:3" r="28">
      <c r="A28" s="4" t="s">
        <v>153</v>
      </c>
      <c r="B28" s="8" t="n">
        <v>-0.1</v>
      </c>
      <c r="C28" s="8" t="n">
        <v>-0.2</v>
      </c>
    </row>
    <row spans="1:3" r="29">
      <c r="A29" s="4" t="s">
        <v>154</v>
      </c>
      <c r="B29" s="8" t="n">
        <v>-39.9</v>
      </c>
      <c r="C29" s="5" t="n">
        <v>-29</v>
      </c>
    </row>
    <row spans="1:3" r="30">
      <c r="A30" s="4" t="s">
        <v>155</v>
      </c>
      <c r="B30" s="8" t="n">
        <v>-17.4</v>
      </c>
      <c r="C30" s="8" t="n">
        <v>-13.4</v>
      </c>
    </row>
    <row spans="1:3" r="31">
      <c r="A31" s="4" t="s">
        <v>156</v>
      </c>
      <c r="B31" s="8" t="n">
        <v>1.5</v>
      </c>
      <c r="C31" s="8" t="n">
        <v>16.8</v>
      </c>
    </row>
    <row spans="1:3" r="32">
      <c r="A32" s="4" t="s">
        <v>157</v>
      </c>
      <c r="B32" s="8" t="n">
        <v>255.3</v>
      </c>
      <c r="C32" s="5" t="n">
        <v>230</v>
      </c>
    </row>
    <row spans="1:3" r="33">
      <c r="A33" s="4" t="s">
        <v>158</v>
      </c>
      <c r="B33" s="7" t="n">
        <v>256.8</v>
      </c>
      <c r="C33" s="7" t="n">
        <v>24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59</v>
      </c>
      <c r="B1" s="2" t="s">
        <v>1</v>
      </c>
    </row>
    <row spans="1:2" r="2">
      <c r="B2" s="2" t="s">
        <v>28</v>
      </c>
    </row>
    <row spans="1:2" r="3">
      <c r="A3" s="3" t="s">
        <v>160</v>
      </c>
    </row>
    <row spans="1:2" r="4">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Summary of Significant Accounti</vt:lpstr>
      <vt:lpstr>New Accounting Standards</vt:lpstr>
      <vt:lpstr>Net Income Per Share</vt:lpstr>
      <vt:lpstr>Inventories</vt:lpstr>
      <vt:lpstr>Debt</vt:lpstr>
      <vt:lpstr>Derivative Financial Instrument</vt:lpstr>
      <vt:lpstr>Fair Value Measurements</vt:lpstr>
      <vt:lpstr>Stock-Based Compensation</vt:lpstr>
      <vt:lpstr>Benefit Plans</vt:lpstr>
      <vt:lpstr>Accumulated Other Comprehensive</vt:lpstr>
      <vt:lpstr>Other Expense</vt:lpstr>
      <vt:lpstr>Income Taxes</vt:lpstr>
      <vt:lpstr>Commitments and Contingencies</vt:lpstr>
      <vt:lpstr>Segment Information</vt:lpstr>
      <vt:lpstr>Subsequent Event</vt:lpstr>
      <vt:lpstr>Summary of Significant Accoun24</vt:lpstr>
      <vt:lpstr>Net Income Per Share (Tables)</vt:lpstr>
      <vt:lpstr>Inventories (Tables)</vt:lpstr>
      <vt:lpstr>Debt (Tables)</vt:lpstr>
      <vt:lpstr>Derivative Financial Instrume28</vt:lpstr>
      <vt:lpstr>Fair Value Measurements (Tables</vt:lpstr>
      <vt:lpstr>Benefit Plans (Tables)</vt:lpstr>
      <vt:lpstr>Accumulated Other Comprehensi31</vt:lpstr>
      <vt:lpstr>Other Expense (Tables)</vt:lpstr>
      <vt:lpstr>Segment Information (Tables)</vt:lpstr>
      <vt:lpstr>Net Income Per Share (Details)</vt:lpstr>
      <vt:lpstr>Inventories (Details)</vt:lpstr>
      <vt:lpstr>Debt (Details)</vt:lpstr>
      <vt:lpstr>Derivative Financial Instrume37</vt:lpstr>
      <vt:lpstr>Effects of Derivative Instrumen</vt:lpstr>
      <vt:lpstr>Fair Value Measurements (Detail</vt:lpstr>
      <vt:lpstr>Fair Value Measurements (Deta40</vt:lpstr>
      <vt:lpstr>Fair Value Measurements (Deta41</vt:lpstr>
      <vt:lpstr>Stock-Based Compensation (Detai</vt:lpstr>
      <vt:lpstr>Benefit Plans (Details)</vt:lpstr>
      <vt:lpstr>Benefit Plans (Details 1)</vt:lpstr>
      <vt:lpstr>Accumulated Other Comprehensi45</vt:lpstr>
      <vt:lpstr>Accumulated Other Comprehensi46</vt:lpstr>
      <vt:lpstr>Accumulated Other Comprehensi47</vt:lpstr>
      <vt:lpstr>Other Expense (Details)</vt:lpstr>
      <vt:lpstr>Other Expense (Details 1)</vt:lpstr>
      <vt:lpstr>Income Taxes (Details)</vt:lpstr>
      <vt:lpstr>Segment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7:11:53Z</dcterms:created>
  <dcterms:modified xmlns:dcterms="http://purl.org/dc/terms/" xmlns:xsi="http://www.w3.org/2001/XMLSchema-instance" xsi:type="dcterms:W3CDTF">2015-11-02T17:11:53Z</dcterms:modified>
  <dc:title xmlns:dc="http://purl.org/dc/elements/1.1/">Untitled</dc:title>
  <dc:description xmlns:dc="http://purl.org/dc/elements/1.1/"/>
  <dc:subject xmlns:dc="http://purl.org/dc/elements/1.1/"/>
  <cp:keywords/>
  <cp:category/>
</cp:coreProperties>
</file>